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Redeemable Noncontrolling Inter" sheetId="12" state="visible" r:id="rId12"/>
    <sheet xmlns:r="http://schemas.openxmlformats.org/officeDocument/2006/relationships" name="Restructuring Activities" sheetId="13" state="visible" r:id="rId13"/>
    <sheet xmlns:r="http://schemas.openxmlformats.org/officeDocument/2006/relationships" name="Income Taxes" sheetId="14" state="visible" r:id="rId14"/>
    <sheet xmlns:r="http://schemas.openxmlformats.org/officeDocument/2006/relationships" name="Credit Loss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tock and Stockholders' Equity"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Information (Policies)" sheetId="26" state="visible" r:id="rId26"/>
    <sheet xmlns:r="http://schemas.openxmlformats.org/officeDocument/2006/relationships" name="Revenue from Contracts with C_2" sheetId="27" state="visible" r:id="rId27"/>
    <sheet xmlns:r="http://schemas.openxmlformats.org/officeDocument/2006/relationships" name="Redeemable Noncontrolling Int_2" sheetId="28" state="visible" r:id="rId28"/>
    <sheet xmlns:r="http://schemas.openxmlformats.org/officeDocument/2006/relationships" name="Restructuring Activities (Table" sheetId="29" state="visible" r:id="rId29"/>
    <sheet xmlns:r="http://schemas.openxmlformats.org/officeDocument/2006/relationships" name="Credit Losses (Tables)"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deemable Noncontrolling Int_3" sheetId="40" state="visible" r:id="rId40"/>
    <sheet xmlns:r="http://schemas.openxmlformats.org/officeDocument/2006/relationships" name="Redeemable Noncontrolling Int_4" sheetId="41" state="visible" r:id="rId41"/>
    <sheet xmlns:r="http://schemas.openxmlformats.org/officeDocument/2006/relationships" name="Restructuring Activities - Narr" sheetId="42" state="visible" r:id="rId42"/>
    <sheet xmlns:r="http://schemas.openxmlformats.org/officeDocument/2006/relationships" name="Restructuring Activities - Sche" sheetId="43" state="visible" r:id="rId43"/>
    <sheet xmlns:r="http://schemas.openxmlformats.org/officeDocument/2006/relationships" name="Income Taxes (Details)" sheetId="44" state="visible" r:id="rId44"/>
    <sheet xmlns:r="http://schemas.openxmlformats.org/officeDocument/2006/relationships" name="Credit Losses (Details)" sheetId="45" state="visible" r:id="rId45"/>
    <sheet xmlns:r="http://schemas.openxmlformats.org/officeDocument/2006/relationships" name="Debt - Narrative (Details)" sheetId="46" state="visible" r:id="rId46"/>
    <sheet xmlns:r="http://schemas.openxmlformats.org/officeDocument/2006/relationships" name="Debt - Schedule of Outstanding " sheetId="47" state="visible" r:id="rId47"/>
    <sheet xmlns:r="http://schemas.openxmlformats.org/officeDocument/2006/relationships" name="Debt - Schedule of Exchangeable" sheetId="48" state="visible" r:id="rId48"/>
    <sheet xmlns:r="http://schemas.openxmlformats.org/officeDocument/2006/relationships" name="Debt - Schedule of Interest Exp" sheetId="49" state="visible" r:id="rId49"/>
    <sheet xmlns:r="http://schemas.openxmlformats.org/officeDocument/2006/relationships" name="Derivatives - Schedule of Inter" sheetId="50" state="visible" r:id="rId50"/>
    <sheet xmlns:r="http://schemas.openxmlformats.org/officeDocument/2006/relationships" name="Derivatives - Narrative (Detail" sheetId="51" state="visible" r:id="rId51"/>
    <sheet xmlns:r="http://schemas.openxmlformats.org/officeDocument/2006/relationships" name="Derivatives - Schedule of Estim" sheetId="52" state="visible" r:id="rId52"/>
    <sheet xmlns:r="http://schemas.openxmlformats.org/officeDocument/2006/relationships" name="Derivatives - Schedule of Deriv"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tock and Stockholders' Equity "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Contingencies (Details)"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000_);(#,##0.0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abre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6422</t>
        </is>
      </c>
      <c r="C10" s="4" t="inlineStr">
        <is>
          <t xml:space="preserve"> </t>
        </is>
      </c>
    </row>
    <row r="11">
      <c r="A11" s="4" t="inlineStr">
        <is>
          <t>Entity Tax Identification Number</t>
        </is>
      </c>
      <c r="B11" s="4" t="inlineStr">
        <is>
          <t>20-8647322</t>
        </is>
      </c>
      <c r="C11" s="4" t="inlineStr">
        <is>
          <t xml:space="preserve"> </t>
        </is>
      </c>
    </row>
    <row r="12">
      <c r="A12" s="4" t="inlineStr">
        <is>
          <t>Entity Address, Address Line One</t>
        </is>
      </c>
      <c r="B12" s="4" t="inlineStr">
        <is>
          <t>3150 Sabre Drive</t>
        </is>
      </c>
      <c r="C12" s="4" t="inlineStr">
        <is>
          <t xml:space="preserve"> </t>
        </is>
      </c>
    </row>
    <row r="13">
      <c r="A13" s="4" t="inlineStr">
        <is>
          <t>Entity Address, City or Town</t>
        </is>
      </c>
      <c r="B13" s="4" t="inlineStr">
        <is>
          <t>South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92</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605-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A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1932365</v>
      </c>
    </row>
    <row r="28">
      <c r="A28" s="4" t="inlineStr">
        <is>
          <t>Entity Central Index Key</t>
        </is>
      </c>
      <c r="B28" s="4" t="inlineStr">
        <is>
          <t>00015970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4</t>
        </is>
      </c>
    </row>
    <row r="3">
      <c r="A3" s="3" t="inlineStr">
        <is>
          <t>Accounting Policies [Abstract]</t>
        </is>
      </c>
      <c r="B3" s="4" t="inlineStr">
        <is>
          <t xml:space="preserve"> </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4 are not necessarily indicative of results that may be expected for any other interim period or for the year ending December 31, 2024. The accompanying interim financial statements should be read in conjunction with the consolidated financial statements and related notes thereto included in our Annual Report on Form 10-K filed with the SEC on February 15, 2024.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the evaluation of the recoverability of the carrying value of intangible assets and goodwill, (iii) the evaluation of uncertainties surrounding the calculation of our tax assets and liabilities, and (iv) estimation of loss contingencies. Our use of estimates and the related accounting policies are discussed in the consolidated financial statements and related notes thereto included in our Annual Report on Form 10-K filed with the SEC on February 15, 2024. 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7. Debt below). Recent Accounting Pronouncements In November 2023, the FASB issued updated guidance to improve reportable segment disclosure requirements, primarily through enhanced disclosures about significant segment expenses. The updated standard is effective for public companies for fiscal years beginning after December 15, 2023, and interim periods within fiscal years beginning after December 15, 2024, with early adoption permitted. We are currently evaluating the impact of this standard on our consolidated financial statements. In December 2023, the FASB issued updated guidance to enhance the transparency and decision usefulness of income tax disclosures through improvements primarily related to the rate reconciliation and income taxes paid information. The updated standard is effective for public companies for fiscal years beginning after December 15, 2024, with early adoption permitted. We are currently evaluating the impact of this standard on our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beginning with annual reports for the year ending December 31, 2025. We are currently evaluating the impact of the new rules on our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March 31, 2024 and December 31, 2023 (in thousands). Account Consolidated Balance Sheet Location March 31, 2024 December 31, 2023 Contract assets and customer advances and discounts (1) Prepaid expenses and other current assets / other assets, net $ 38,941 $ 42,029 Trade and unbilled receivables, net Accounts receivable, net 409,809 341,362 Long-term trade unbilled receivables, net Other assets, net 22,254 20,265 Contract liabilities Deferred revenues / other noncurrent liabilities 163,533 166,911 ______________________ (1) Includes contract assets of $10 million and $11 million for March 31, 2024 and December 31, 2023, respectively. During the three months ended March 31, 2024, we recognized revenue of approximately $27 million from contract liabilities that existed as of January 1, 2024. Our long-term trade unbilled receivables, net relate to fixed license fees billed over the contractual period and recognized when the customer gains control of the software. We evaluate collectability of our accounts receivable based on a combination of factors and record reserves as described further in Note 6. Credit Losses. Revenue The following table presents our revenues disaggregated by business (in thousands): Three Months Ended March 31, 2024 2023 Distribution $ 572,258 $ 525,886 IT Solutions 141,375 151,555 Total Travel Solutions 713,633 677,441 SynXis Software and Services 72,317 66,514 Other 6,502 7,298 Total Hospitality Solutions 78,819 73,812 Total Segment Revenue 792,452 751,253 Eliminations (9,566) (8,558) Total Sabre Revenue $ 782,886 $ 742,695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three months ended March 31, 2024, the impact on revenue recognized in the current period from performance obligations partially or fully satisfied in the previous period is immaterial. Our air booking cancellation reserve totaled $13 million and $10 million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February 1, 2023, we sold common shares of a subsidiary, representing a 19% interest in Conferma Limited's ( “ Conferma ” ) direct parent, to a third party for cash consideration of $16 million. In connection with the sale, we entered into a governing agreement which requires us under limited conditions to redeem the 19% interest, if requested, for the original purchase price of $16 million. We currently do not believe it is probable that the noncontrolling interest will become redeemable, given the remote likelihood of the applicable conditions being satisfied. As the common shares are redeemable upon the occurrence of conditions not solely within our control, we recorded the noncontrolling interest as redeemable and classified it as temporary equity within our consolidated balance sheet initially at fair value. The noncontrolling interest is adjusted each reporting period for loss or income attributable to the noncontrolling interest. As of March 31, 2024 and 2023, the redeemable noncontrolling interest was $14 million and $16 million, respectively. The following table presents the changes in redeemable noncontrolling interest of a consolidated subsidiary in temporary equity during the period ended March 31, 2024 and 2023 (in thousands): Three Months Ended March 31, 2024 2023 Redeemable noncontrolling interest, beginning of period $ 14,375 $ — Proceeds from sale of redeemable noncontrolling interest — 16,000 Net loss attributable to redeemable noncontrolling interest (279) (436) Redeemable noncontrolling interest, end of period $ 14,096 $ 15,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quarter of 2023, we announced and began to implement a cost reduction plan designed to reposition our business and structurally reduce our cost base. As a result of this cost reduction plan, we incurred restructuring costs beginning in the second quarter of 2023 associated with our workforce. We expect to continue this cost reduction plan through the end of 2024 and may incur additional costs as we continue to implement plans to further reposition and structurally reduce our cost base. Since the second quarter of 2023, we have incurred costs of $66 million in connection with this business plan . These restructuring costs are comprised of $60 million that has been or will be paid in cash for severance and related benefits costs and $6 million paid related to other restructuring costs. During the three months ended March 31, 2024, we recorded an immaterial adjustment to the accrued liability for estimated amounts that are no longer expected to be paid. The following table summarizes the accrued liability for severance and related benefits costs as recorded within accrued compensation and related benefits within our consolidated balance sheets, related to this cost reduction plan (in thousands): Three Months Ended Balance as of December 31, 2023 $ 17,288 Cash Payments (4,625) Non-Cash Adjustments (5,916) Balance as of March 31, 2024 $ 6,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 of its deferred tax assets. On the basis of this evaluation, as of March 31, 2024, a cumulative valuation allowance of $663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44 million and $41 million as of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 xml:space="preserve">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three months ended March 31, 2024 for our portfolio segment is summarized as follows (in thousands): Three Months Ended Balance at December 31, 2023 $ 34,343 Provision for expected credit losses 5,334 Write-offs (4,065) Other (64) Balance at March 31, 2024 $ 35,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As of March 31, 2024 and December 31, 2023, our outstanding debt included in our consolidated balance sheets totaled $4,988 million and $4,834 million, respectively, which are net of debt issuance costs of $67 million and $63 million, respectively, and unamortized discounts of $66 million and $65 million, respectively. The following table sets forth the face values of our outstanding debt as of March 31, 2024 and December 31, 2023 (in thousands): Rate Maturity March 31, 2024 December 31, 2023 Senior secured credit facilities: 2021 Term Loan B-1 S (1) + 3.50% December 2027 $ 392,015 $ 392,015 2021 Term Loan B-2 S (1) + 3.50% December 2027 614,151 614,151 2022 Term Loan B-1 S (1) + 4.25% June 2028 603,447 603,447 2022 Term Loan B-2 S (1) + 5.00% June 2028 645,310 645,310 Senior Secured Term Loan Due 2028 RR (2) + 1.75% (3) December 2028 784,596 753,859 Securitization facility: AR Facility S (1) + 4.00% (4) March 2027 112,200 110,000 FILO Facility S (1) + 8.00% March 2027 120,000 — 9.25% senior secured notes due 2025 9.25% April 2025 31,547 38,895 7.375% senior secured notes due 2025 7.375% September 2025 26,796 63,019 4.00% senior exchangeable notes due 2025 4.00% April 2025 183,220 333,220 7.32% senior exchangeable notes due 2026 7.32% August 2026 150,000 — 8.625% senior secured notes due 2027 8.625% June 2027 903,077 852,987 11.25% senior secured notes due 2027 11.25% December 2027 555,000 555,000 Face value of total debt outstanding 5,121,359 4,961,903 Less current portion of debt outstanding (3,165) (4,040) Face value of long-term debt outstanding $ 5,118,194 $ 4,957,863 ______________________ (1) Represents the Secured Overnight Financing Rate ("SOFR"). (2) Represents the Reference Rate as defined below. (3) At our election, if interest is paid in cash the spread is 0.25% per annum, and in the case of interest paid-in-kind the spread is 1.75%. (4) In connection with the issuance of the FILO Facility (as defined below), the initial drawn fee rate was increased from 2.25% to 4.00%. We had outstanding letters of credit totaling $8 million and $12 million as of March 31, 2024 and December 31, 2023, respectively, which were secured by a $21 million cash collateral deposit account. Senior Secured Credit Facilities On May 16, 2023, Sabre GLBL entered into Amendment No. 5 to the Credit Agreement (the “SOFR Amendment”). The SOFR Amendment was entered into pursuant to the Amended and Restated Credit Agreement, dated as of February 19, 2013. The SOFR Amendment provides for the replacement of LIBOR-based rates with a SOFR-based rate for the 2021 Term Loan B-1 and 2021 Term Loan B-2 and amends certain provisions of the Credit Agreement. The change from LIBOR to SOFR is due to the reference rate reform and the phasing out of LIBOR as a loan benchmark. The SOFR Amendment did not have a material impact on our financial position or results of operations.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March 31, 2024, we are in compliance with all covenants under the terms of the Amended and Restated Credit Agreement. Senior Secured Term Loan Due 2028 On June 13, 2023, Sabre Financial Borrower, LLC (“Sabre FB”), our indirect, consolidated subsidiary entered into a series of transactions including a new term loan credit agreement with certain lenders (the "2023 Term Loan Agreement") and an intercompany secured term loan agreement (the "Pari Passu Loan Agreement"). The 2023 Term Loan Agreement provides for a senior secured term loan (the “Senior Secured Term Loan Due 2028”) of up to $700 million in aggregate principal amount, subject to Sabre FB using the proceeds from the Senior Secured Term Loan Due 2028 for an intercompany loan to Sabre GLBL. On June 13, 2023, Sabre FB borrowed the full $700 million amount under the 2023 Term Loan Agreement and lent the funds to Sabre GLBL under the Pari Passu Loan Agreement. Borrowings under the 2023 Term Loan Agreement are secured by the assets of Sabre FB, including Sabre FB's claims under the Pari Passu Loan Agreement, and assets of certain of our foreign subsidiaries. Borrowings under the Pari Passu Loan Agreement are secured by first-priority liens on the same collateral securing the indebtedness owing under the Senior Secured Credit Facilities and Sabre GLBL's outstanding Senior Secured Notes. Sabre GLBL used the proceeds borrowed under the Pari Passu Loan Agreement to repurchase $650 million of its outstanding 9.25% Senior Secured Notes due 2025 (the “June 2023 Refinancing”) and $15 million of its outstanding 2021 Term Loan B-1, 2021 Term Loan B-2 and 2022 Term Loan B-2. The remaining proceeds, net of a discount of $23 million, were used to pay $13 million in other fees and expenses. We incurred additional fees of $15 million, plus $10 million of accrued and unpaid interest on the 9.25% Senior Secured Notes, which were funded with cash on hand. We recognized a net gain on extinguishment of debt in connection with the June 2023 Refinancing during the year ended December 31, 2023 of $13 million. As of March 31, 2024, we are in compliance with the covenants under the 2023 Term Loan Agreement and the Pari Passu Loan Agreement. The Senior Secured Term Loan Due 2028 matures on December 15, 2028 and offers us the ability to prepay subject to prepayment premiums as follows (i) with respect to any prepayment occurring on or prior to the second anniversary of the 2023 Term Loan Agreement, a customary make-whole amount, and (ii) with respect to any prepayment occurring after the second anniversary of the 2023 Term Loan Agreement and on or prior the third anniversary of the 2023 Term Loan Agreement, 25% of the applicable interest margin assuming all interest is payable-in-kind. After the third anniversary of the 2023 Term Loan Agreement, all prepayments can be made at par plus accrued interest. The interest on the Senior Secured Term Loan Due 2028 is payable in cash; provided that, at our election, from the date of the agreement, until the last interest payment date occurring on or prior to December 31, 2025, the interest may be payable-in-kind. The Senior Secured Term Loan Due 2028 bears interest at a floating rate, with interest periods ending on each successive three month anniversary of the closing date and set in arrears based on the average of the highest yield to maturity of any tranche of Sabre GLBL’s or any of its affiliates’ outstanding secured indebtedness (as defined within the 2023 Term Loan Agreement) on each of the 20 prior trading days (the “Reference Rate”), plus (i) 25 basis points for cash interest or (ii) 175 basis points for payable-in-kind interest. As of March 31, 2024, the Reference Rate was 15.07%. The all-in interest rate floor is 11.50% for cash interest and 13.00% for payable-in-kind interest and the all-in interest rate ceiling is 17.50% for cash interest and 19.00% for payable-in-kind interest. We have currently elected interest to be payable-in-kind. Interest on the Senior Secured Term Loan Due 2028 is accrued and payable or capitalized to principal if not elected to be paid in cash, commencing on June 13, 2023, and ending on the date three months thereafter and each successive three-month anniversary thereof on September 13, December 13, March 13, and June 13 of each year. We capitalized interest for the Senior Secured Term Loan Due 2028 totaling $31 million during the three months ended March 31, 2024. Sabre FB’s obligations under the Senior Secured Term Loan Due 2028 are required to be guaranteed by certain of our existing and future foreign subsidiaries (the “Foreign Guarantors”). The 2023 Term Loan Agreement requires that we maintain cash balances of at least $100 million in certain foreign subsidiaries and other covenants to ensure collateral of the applicable Foreign Guarantors meet certain minimum levels. The 2023 Term Loan Agreement also includes various non-financial covenants, including restrictions on making certain investments, disposition activities and affiliate transactions. In addition, the 2023 Term Loan Agreement contains customary prepayment events and financial and negative covenants and other representations, covenants and events of default based on, but in certain instances more restrictive than, the Amended and Restated Credit Agreement. As of March 31, 2024, we were in compliance with all covenants under the terms of the 2023 Term Loan Agreement. Senior Secured Notes On September 7, 2023, Sabre GLBL completed exchange offers in which approximately $787 million of our 7.375% senior secured notes due 2025 (the “September 2025 Notes”) and approximately $66 million of our 9.25% senior secured notes due 2025 (the “April 2025 Notes”) were exchanged for a combination of cash and approximately $853 million aggregate principal amount of 8.625% senior secured notes due 2027 (the “June 2027 Notes”), issued at par (the “September 2023 Exchange Transaction”). The June 2027 Notes are jointly and severally, irrevocably and unconditionally guaranteed by Sabre Holdings and all of Sabre GLBL’s restricted subsidiaries that guarantee the Senior Secured Credit Facilities and the Secured Term Loan Due 2028. The June 2027 Notes bear interest at a rate of 8.625% per annum and interest payments are due semi-annually in arrears on March 1 and September 1 of each year, beginning March 1, 2024. The June 2027 Notes mature on June 1, 2027. Sabre GLBL did not receive any cash proceeds from the exchange and did not incur additional indebtedness in excess of the aggregate principal amount of the April 2025 Notes and the September 2025 Notes that were exchanged. We incurred additional fees of approximately $133 million, primarily consisting of approximately $115 million in exchange fees, $15 million in underwriting and associated fees and expenses plus $3 million of accrued and unpaid interest, all of which were funded with cash on hand. We determined that the September 2023 Exchange Transaction, including the impact of the exchange fees, represents a debt extinguishment and therefore recognized a loss on extinguishment of debt during the year ended December 31, 2023 of $121 million, consisting of $115 million in exchange fees related to the June 2027 Notes and $6 million related to the write-off of unamortized debt issuance costs on the April 2025 Notes and the September 2025 Notes. On March 7, 2024, Sabre GLBL exchanged approximately $36 million of our September 2025 Notes and approximately $7 million of our April 2025 Notes for approximately $50 million aggregate principal amount of additional June 2027 Notes (the "March 2024 Exchange Transaction"). No additional indebtedness was incurred as a result of the transaction, other than amounts covering exchange fees of approximately $7 million. Other than the issuance date and issue price, these additional June 2027 notes have the same terms, form a single series with, and are fungible with the June 2027 Notes described above. We incurred additional fees of approximately $1 million, which were funded with cash on hand. We determined that the March 2024 Exchange Transaction, including the impact of the exchange fees, represents a debt extinguishment and therefore recognized a loss on extinguishment of debt during the three months ended March 31, 2024 of approximately $7 million, primarily consisting of exchange fees related to the June 2027 Notes. Securitization Facility On February 14, 2023, Sabre Securitization, LLC, our indirect, consolidated subsidiary and a special purpose entity (“Sabre Securitization”), entered into a three-year committed accounts receivable securitization facility (as amended from time to time the “Securitization Facility”) of up to $200 million with PNC Bank, N.A. On March 29, 2024, Sabre Securitization increased the overall size of its existing Securitization Facility from $200 million to $235 million by issuing a $120 million "first-in, last-out" term loan tranche under the Securitization Facility (such tranche, the "FILO Facility") and reducing the revolving tranche under the Securitization Facility to $115 million (such tranche, the "AR Facility"). In connection with the issuance of the FILO Facility, the maturity date of the Securitization Facility was extended to March 29, 2027 and the springing maturity date thereunder was terminated. The FILO Facility provides the ability to prepay or repay at certain redemption premiums as set forth in the agreement. The net proceeds received from the FILO Facility of $117 million, net of $3 million in fees paid to creditors, will be used for general corporate purposes. We incurred additional fees of $4 million, which were funded with cash on hand. The amount available for borrowings at any one time under the Securitization Facility is limited to a borrowing base calculated based on the outstanding balance of eligible receivables, subject to certain reserves. As of March 31, 2024 , we had $232 million outstanding under the Securitization Facility, consisting of $112 million under the AR Facility and $120 million outstanding under the FILO Facility. The FILO Facility bears interest at SOFR plus a drawn fee of 8.00% per annum. Interest and fees payable by Sabre Securitization under the FILO Facility are due monthly. Borrowings under the AR Facility bear interest at a rate equal to SOFR, subject to a 0% floor, plus a drawn fee, initially in the amount of 2.25%, plus a 0.10% SOFR adjustment. In connection with the issuance of the FILO Facility, the initial drawn fee was increased from 2.25% to 4.00%. The drawn fee varies based on our leverage ratio, and Sabre Securitization also pays a fee on the undrawn committed amount of the AR Facility. Interest and fees payable by Sabre Securitization under the AR Facility are due monthly. Net debt issuance costs related to our AR Facility are $1 million for the three months ended March 31, 2024 and $2 million for the year ended December 31, 2023, which are recorded in other assets, net in our consolidated financial statements. In connection with the Securitization Facility, certain of our subsidiaries (the “Originators”) have sold and contributed, and will continue to sell or contribute, substantially all of their accounts receivable and certain related assets (collectively, the “Receivables”) to Sabre Securitization to be held as collateral for borrowings under the Securitization Facility. Sabre Securitization’s assets are not available to satisfy the obligations of Sabre Corporation or any of its affiliates. Under the terms of the Securitization Facility, the lenders under the AR Facility and FILO Facility would have a senior priority claim to the assets of Sabre Securitization, which will primarily consist of the Receivables of the Originators participating in the Securitization Facility. As of March 31, 2024 , $399 million of Receivables are held as assets by Sabre Securitization, consisting of $388 million of accounts receivable and $11 million of other as sets, net in our conso lidated balance sheet. The Securitization Facility is accounted for as a secured borrowing on a consolidated basis, rather than a sale of assets; as a result, (i) Receivables balances pledged as collateral are presented as assets and the borrowings are presented as liabilities on our consolidated balance sheets, (ii) our consolidated statements of operations reflect the associated charges for bad debt expense (a component of general and administrative expenses) related to the pledged Receivables and interest expense associated with the Securitization Facility and (iii) receipts from customers related to the underlying Receivables are reflected as operating cash flows and borrowings and repayments u nder the Securitization Facility are reflected as financing cash flows within our consolidated statements of cash flows. The receivables and other assets of Sabre Securitization are not available to satisfy creditors of any entity other than Sabre Securitization. The Securitization Facility contains certain customary representations, warranties, affirmative covenants, and negative covenants, subject to certain cure periods in some cases, including the eligibility of the Receivables being sold by the Originators and securing the loans made by the lenders, as well as customary reserve requirements, events of default, termination events, and servicer defaults. As of March 31, 2024 , we were in compliance with and expect to be in compliance with the financial covenants of the Securitization  Facility for at least the next twelve months. Exchangeable Notes On April 17, 2020, Sabre GLBL entered into a debt agreement (the "2025 Exchangeable Notes Indenture") consisting of $345 million aggregate principal amount of 4.000% senior exchangeable notes due 2025 (the “ 2025 Exchangeable Notes”). The 2025 Exchangeable Notes are senior, unsecured obligations of Sabre GLBL, accrue interest payable semi-annually in arrears and mature on April 15, 2025, unless earlier repurchased or exchanged in accordance with specified circumstances and terms of the 2025 Exchangeable Notes Indenture. As of March 31, 2024 , we have $183 million aggregate principal amount of 2025 Exchangeable Notes outstanding. Under the terms of the 2025 Exchangeable Notes Indenture , the notes are exchangeable into common stock of Sabre Corporation (referred to as “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 Measurement Period”) if the trading price per $1,000 principal amount of 2025 Exchangeable Notes, as determined following a request by their holder in accordance with the procedures in the 2025 Exchangeable Notes Indenture ,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2025 Exchangeable Notes Indenture );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2025 Exchangeable Notes Indenture), the holders of the 2025 Exchangeable Notes may require us to repurchase all or part of the principal amount of the 2025 Exchangeable Notes at a repurchase price equal to 100% of the principal amount of the 2025 Exchangeable Notes, plus any accrued and unpaid interest to, but excluding, the repurchase date. As of March 31, 2024, none of the conditions allowing holders of the 2025 Exchangeable Notes to exchange have been met. The 2025 Exchangeable Notes are convertible at their holder’s election into shares of our common stock based on an initial exchange rate of 126.9499 shares of common stock per $1,000 principal amount of the 2025 Exchangeable Notes, which is equivalent to an initial exchange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2025 Exchangeable Notes Indenture) occurs with respect to any 2025 Exchangeable Note and the exchange date for the exchange of such 2025 Exchangeable Note occurs during the related “Make-Whole Fundamental Change Exchange Period” (as defined in the 2025 Exchangeable Notes Indenture), then, subject to the provisions set forth in the 2025 Exchangeable Notes Indenture, the exchange rate applicable to such exchange will be increased by a number of shares set forth in the table contained in the 2025 Exchangeable Notes Indenture, based on a function of the time since origination and our stock price on the date of the occurrence of such Make-Whole Fundamental Change. The net proceeds received from the sale of the 2025 Exchangeable Notes of $336 million, net of underwriting fees and commissions, are being used for general corporate purposes. On March 19, 2024, Sabre GLBL exchanged $150 million aggregate principal amount of its outstanding 2025 Exchangeable Notes for $150 million aggregate principal amount of Sabre GLBL's newly-issued 7.32% senior exchangeable notes due 2026 (the "2026 Exchangeable Notes" and together with the 2025 Exchangeable Notes, the "Exchangeable Notes") and approximately $30 million of cash. We incurred additional fees of approximately $5 million in associated fees and expenses plus $3 million of accrued and unpaid interest, all of which were funded with cash on hand. We determined that the exchange transaction, including the impact of the exchange fees, represents a debt extinguishment and therefore recognized a loss on extinguishment of debt of $31 million. We did not receive any cash proceeds from the exchange and did not incur additional indebtedness in excess of the aggregate principal amount of existing notes that were exchanged. The 2026 Exchangeable Notes are senior, unsecured obligations of Sabre GLBL, accrue interest payable semi-annually in arrears on February 1 and August 1 of each year, beginning on August 1 2024, and mature on August 1, 2026, unless earlier repurchased or exchanged in accordance with specified circumstances and terms of the indenture governing the 2026 Exchangeable Notes (the "2026 Exchangeable Notes Indenture" and together with the 2025 Exchangeable Notes Indenture, the "Exchangeable Indentures" ). As of March 31, 2024, we have $150 million aggregate principal amount of 2026 Exchangeable Notes outstanding. Under the terms of the 2026 Exchangeable Notes Indenture , the 2026 Exchangeable Notes are exchangeable into our common stock under substantively the same circumstances as those set forth in the 2025 Exchangeable Notes other than : • during any calendar quarter commencing after the calendar quarter ended June 30, 2024,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and • on or after February 1, 2026, until the close of business on the second scheduled trading day immediately preceding the maturity date, August 1, 2026. As of March 31, 2024, none of the conditions allowing holders of the 2026 Exchangeable Notes to exchange have been met. The 2026 Exchangeable Notes are convertible at their holder’s election into shares of our common stock based on an initial exchange rate of 222.2222 shares of common stock per $1,000 principal amount of the 2026 Exchangeable Notes , which is equivalent to an initial exchange price of approximately $4.50 per share. The exchange rate is subject to anti-dilution and other adjustments. Upon exchange, Sabre GLBL will pay or deliver, as the case may be, cash, shares of our common stock or a combination of cash and shares of common stock, at our election. “Make-Whole Fundamental Change” provisions in the 2026 Exchangeable Notes Indenture are substantially similar to those described above for the 2025 Exchangeable Notes Indenture. Debt issuance costs are amortized over the contractual life of the Exchangeable Notes through interest expense, within our results of operations. The effective interest rates at March 31, 2024 were 4.78% and 8.82% for the 2025 Exchangeable Notes and the 2026 Exchangeable Notes, respectively. The effective interest rate at March 31, 2023 was 4.78% for the 2025 Exchangeable Notes. The following table sets forth the carrying value of the 2025 Exchangeable Notes and 2026 Exchangeable Notes (collectively, "the Exchangeable Notes") as of March 31, 2024 and December 31, 2023, (in thousands): March 31, 2024 December 31, 2023 2025 Exchangeable Notes 2026 Exchangeable Notes 2025 Exchangeable Notes 2026 Exchangeable Notes Principal $ 183,220 $ 150,000 $ 333,220 $ — Less: Unamortized debt issuance costs 1,452 4,722 3,256 — Net carrying value $ 181,768 $ 145,278 $ 329,964 $ — The following table sets forth interest expense recognized related to the 2025 Exchangeable Notes and 2026 Exchangeable Notes for the three months ended March 31, 2024 and 2023 (in thousands): Three Months Ended March 31, 2024 2023 2025 Exchangeable Notes 2026 Exchangeable Notes 2025 Exchangeable Notes 2026 Exchangeable Notes Contractual interest expense $ 3,132 $ 366 $ 3,332 $ — Amortization of issuance costs 578 64 58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March 31, 2024,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Interest Rate Swap Contracts —Interest rate swaps outstanding during the three months ended March 31, 2024 and 2023, are as follows: Notional Amount Interest Rate Interest Rate Paid Effective Date Maturity Date Designated as Hedging Instrument $200 million 1 month SOFR (1) 1.71% (2) April 30, 2022 December 31, 2023 $150 million 1 month SOFR (1) 2.79% (3) June 30, 2022 December 31, 2023 $250 million 1 month SOFR (1) 4.72% June 30, 2023 June 30, 2026 $250 million 1 month SOFR (1) 3.88% December 31, 2023 December 31, 2024 $250 million 1 month SOFR (1) 4.37% January 16, 2024 January 31, 2026 ______________________ (1) Subject to a 0.5% floor. (2) Fixed fee of 1.71% effective April 30, 2022, and expiring December 30, 2022, and 3.09% effective December 31, 2022, and expiring December 31, 2023. (3) Fixed fee of 2.79% effective June 30, 2022, and expiring December 30, 2022, and 3.98% effective December 31, 2022, and expiring December 31, 2023. In April 2022, we entered into an interest rate swap to hedge the interest payments associated with $200 million of the floating-rate 2022 Term Loan B-1 for the years 2022 and 2023. In June 2022, we entered into an interest rate swap to hedge the interest payments associated with $150 million of the floating-rate 2022 Term Loan B-1 for the years 2022 and 2023. In February 2023, we entered into a forward-starting interest rate swap to hedge the interest payments associated with $250 million of the floating-rate 2022 Term Loan B-1 for the year ended 2024. In June 2023, we entered into an interest rate swap to hedge the interest payments associated with $250 million of the floating-rate 2022 Term Loan B-2 for the periods through June 2026. In January 2024, we entered into an interest rate swap to hedge interest payments associated with $250 million of the floating rate 2022 Term Loan B-1 related to the years 2024 and 2025. We designated these swaps as cash flow hedges. For the three months ended March 31, 2024, we recognized a cash flow impact of $2 million related to our interest rate swaps, which is reported as cash provided by operating activities within our consolidated statements of cash flows. As of March 31, 2024, we estimate that $5 million in gains will be reclassified from other comprehensive (loss) income to earnings over the next 12 months. The estimated fair values of our derivatives designated as hedging instruments as of March 31, 2024 and December 31, 2023 are as follows (in thousands): Derivative Assets Fair Value as of Derivatives Designated as Hedging Instruments Consolidated Balance Sheet Location March 31, 2024 December 31, 2023 Interest rate swaps Prepaid expenses and other current assets $ 4,855 $ 2,413 Interest rate swaps Other noncurrent liabilities (2,632) (4,129) Total $ 2,223 $ (1,716) The effects of derivative instruments, net of taxes, on OCI for the three months ended March 31, 2024 and 2023 are as follows (in thousands): Amount of Gains (Losses) Recognized in OCI on Derivative, Derivatives in Cash Flow Hedging Relationships Three Months Ended March 31, 2024 2023 Interest rate swaps $ 6,747 $ (296) Total $ 6,747 $ (296) Amount of Gains Reclassified from Accumulated OCI into Income, Effective Portion Derivatives in Cash Flow Hedging Relationships Income Statement Location Three Months Ended March 31, 2024 2023 Interest rate swaps Interest expense, net $ (1,956) $ (989) Total $ (1,956) $ (9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Money market funds —Our valuation technique used to measure the fair values of our money market funds was derived from quoted market prices and active markets for these instruments that exist. Time deposits —Our valuation technique used to measure the fair values of our time deposit instruments was derived from the following: non-binding market consensus prices that were corroborated by observable market data and quoted market prices for similar instruments. Investment in securities— In May 2022, we acquired 8 million shares of Class A Common Stock, par value of $0.0001 per share, of Global Business Travel Group, Inc. (“GBT”) for an aggregate purchase price of $80 million, which is included in prepaid expenses and other current assets in our consolidated balance sheets. As of March 31, 2024, we continued to own these 8 million shares. The terms of these shares do not contain any restrictions that would impact our ability to sell the shares in the future. The fair value of our investment in GBT is based on its share price, a Level 1 input, as the stock is publicly traded on the New York Stock Exchange under the symbol GBTG. The following tables present our assets (liabilities) that are required to be measured at fair value on a recurring basis as of March 31, 2024 and December 31, 2023 (in thousands): Fair Value at Reporting Date Using Assets: March 31, 2024 Level 1 Level 2 Level 3 Derivatives (1) Interest rate swap contracts $ 4,855 $ — $ 4,855 $ — Investment in securities 48,520 48,520 — — Money market funds 220,105 220,105 — — Time deposits 122,161 — 122,161 — Total assets $ 395,641 $ 268,625 $ 127,016 $ — Liabilities: Derivatives (1) Interest rate swap contracts $ (2,632) $ — $ (2,632) $ — Total liabilities $ (2,632) $ — $ (2,632) $ — Fair Value at Reporting Date Using Assets: December 31, 2023 Level 1 Level 2 Level 3 Derivatives (1) Interest rate swap contracts $ 2,413 $ — $ 2,413 $ — Investment in securities 51,970 51,970 — — Money market funds 261,551 261,551 — — Time deposits 177,608 — 177,608 — Total assets $ 493,542 $ 313,521 $ 180,021 $ — Liabilities: Derivatives (1) Interest rate swap contracts $ (4,129) $ — $ (4,129) $ — Total liabilities $ (4,129) $ — $ (4,129) $ — ______________________ (1) See Note 8. Derivatives for further detail. There were no transfers between Levels 1 and 2 within the fair value hierarchy for the three months ended March 31, 2024. Unrealized losses recognized during the three months ended March 31, 2024 and 2023 from our investments in securities totaled $3 million and $1 million, respectively, which is recorded to Other, net within our results of operations. Other Financial Instruments The carrying value of our financial instruments including cash and cash equivalents, restricted cash and accounts receivable approximates their fair values due to the short term nature of these instruments. The fair values of our 2025 Exchangeable Notes and 2026 Exchangeable Notes, senior secured notes due 2025 and 2027 and term loans under our Amended and Restated Credit Agreement are determined based on quoted market prices for a similar liability when traded as an asset in an active market, a Level 2 input. The fair value of the Senior Secured Term Loan Due 2028 was determined using a valuation model that includes certain assumptions and Level 3 inputs. The outstanding principal balances of our AR Facility and FILO Facility approximated their fair values as of March 31, 2024. The following table presents the fair value and carrying value of our senior notes and borrowings under our senior secured credit facilities as of March 31, 2024 and December 31, 2023 (in thousands): As of March 31, 2024 As of December 31, 2023 Financial Instrument Fair Value Carrying Value (1) Fair Value Carrying Value (1) 2021 Term Loan B-1 $ 335,908 $ 391,401 $ 344,973 $ 391,366 2021 Term Loan B-2 526,250 610,736 540,069 610,545 2022 Term Loan B-1 521,227 598,672 535,559 598,419 2022 Term Loan B-2 564,647 620,103 576,343 618,888 Senior Secured Term Loan Due 2028 784,323 764,376 726,582 732,901 9.25% senior secured notes due 2025 31,630 31,547 38,291 38,895 7.375% senior secured notes due 2025 26,231 26,796 60,496 63,019 4.00% senior exchangeable notes due 2025 172,985 183,220 326,841 333,220 7.32% senior exchangeable notes due 2026 127,125 150,000 — — 8.625% senior secured notes due 2027 793,150 903,077 776,598 852,987 11.25% senior secured notes due 2027 519,774 546,818 545,024 546,384 ______________________ (1) Excludes net unamortized debt issuance costs. Assets that are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As of March 31, 2024 and December 31, 2023, the components of accumulated other comprehensive loss, net of related deferred income taxes, are as follows (in thousands): March 31, 2024 December 31, 2023 Defined benefit pension and other postretirement benefit plans $ (77,838) $ (78,056) Unrealized foreign currency translation gain 8,465 9,147 Unrealized gain on interest rate swaps 1,922 (2,869) Share of other comprehensive loss of equity method investments (2,265) (2,144) Total accumulated other comprehensive loss, net of tax $ (69,716) $ (73,922) The amortization of actuarial losses and periodic service credits associated with our retirement-related benefit plans is primarily included in Other, net in the consolidated statements of operations. As of March 31, 2024, we have contributed $1 million to our defined benefit pension plan in 2024. Based on current assumptions, we expect to make contributions of up to an aggregate amount of $13 million in 2024 to our defined benefit pension plan. See Note 8.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782886</v>
      </c>
      <c r="C4" s="6" t="n">
        <v>742695</v>
      </c>
    </row>
    <row r="5">
      <c r="A5" s="4" t="inlineStr">
        <is>
          <t>Cost of revenue, excluding technology costs</t>
        </is>
      </c>
      <c r="B5" s="5" t="n">
        <v>321094</v>
      </c>
      <c r="C5" s="5" t="n">
        <v>307042</v>
      </c>
    </row>
    <row r="6">
      <c r="A6" s="4" t="inlineStr">
        <is>
          <t>Technology costs</t>
        </is>
      </c>
      <c r="B6" s="5" t="n">
        <v>222291</v>
      </c>
      <c r="C6" s="5" t="n">
        <v>271438</v>
      </c>
    </row>
    <row r="7">
      <c r="A7" s="4" t="inlineStr">
        <is>
          <t>Selling, general and administrative</t>
        </is>
      </c>
      <c r="B7" s="5" t="n">
        <v>141416</v>
      </c>
      <c r="C7" s="5" t="n">
        <v>164428</v>
      </c>
    </row>
    <row r="8">
      <c r="A8" s="4" t="inlineStr">
        <is>
          <t>Operating income (loss)</t>
        </is>
      </c>
      <c r="B8" s="5" t="n">
        <v>98085</v>
      </c>
      <c r="C8" s="5" t="n">
        <v>-213</v>
      </c>
    </row>
    <row r="9">
      <c r="A9" s="3" t="inlineStr">
        <is>
          <t>Other expense:</t>
        </is>
      </c>
      <c r="B9" s="4" t="inlineStr">
        <is>
          <t xml:space="preserve"> </t>
        </is>
      </c>
      <c r="C9" s="4" t="inlineStr">
        <is>
          <t xml:space="preserve"> </t>
        </is>
      </c>
    </row>
    <row r="10">
      <c r="A10" s="4" t="inlineStr">
        <is>
          <t>Interest expense, net</t>
        </is>
      </c>
      <c r="B10" s="5" t="n">
        <v>-124747</v>
      </c>
      <c r="C10" s="5" t="n">
        <v>-99784</v>
      </c>
    </row>
    <row r="11">
      <c r="A11" s="4" t="inlineStr">
        <is>
          <t>Loss on extinguishment of debt</t>
        </is>
      </c>
      <c r="B11" s="5" t="n">
        <v>-37994</v>
      </c>
      <c r="C11" s="5" t="n">
        <v>0</v>
      </c>
    </row>
    <row r="12">
      <c r="A12" s="4" t="inlineStr">
        <is>
          <t>Equity method income</t>
        </is>
      </c>
      <c r="B12" s="5" t="n">
        <v>960</v>
      </c>
      <c r="C12" s="5" t="n">
        <v>423</v>
      </c>
    </row>
    <row r="13">
      <c r="A13" s="4" t="inlineStr">
        <is>
          <t>Other, net</t>
        </is>
      </c>
      <c r="B13" s="5" t="n">
        <v>-4477</v>
      </c>
      <c r="C13" s="5" t="n">
        <v>2407</v>
      </c>
    </row>
    <row r="14">
      <c r="A14" s="4" t="inlineStr">
        <is>
          <t>Total other expense, net</t>
        </is>
      </c>
      <c r="B14" s="5" t="n">
        <v>-166258</v>
      </c>
      <c r="C14" s="5" t="n">
        <v>-96954</v>
      </c>
    </row>
    <row r="15">
      <c r="A15" s="4" t="inlineStr">
        <is>
          <t>Loss from continuing operations before income taxes</t>
        </is>
      </c>
      <c r="B15" s="5" t="n">
        <v>-68173</v>
      </c>
      <c r="C15" s="5" t="n">
        <v>-97167</v>
      </c>
    </row>
    <row r="16">
      <c r="A16" s="4" t="inlineStr">
        <is>
          <t>Provision for income taxes</t>
        </is>
      </c>
      <c r="B16" s="5" t="n">
        <v>2932</v>
      </c>
      <c r="C16" s="5" t="n">
        <v>2199</v>
      </c>
    </row>
    <row r="17">
      <c r="A17" s="4" t="inlineStr">
        <is>
          <t>Loss from continuing operations</t>
        </is>
      </c>
      <c r="B17" s="5" t="n">
        <v>-71105</v>
      </c>
      <c r="C17" s="5" t="n">
        <v>-99366</v>
      </c>
    </row>
    <row r="18">
      <c r="A18" s="4" t="inlineStr">
        <is>
          <t>Loss from discontinued operations, net of tax</t>
        </is>
      </c>
      <c r="B18" s="5" t="n">
        <v>0</v>
      </c>
      <c r="C18" s="5" t="n">
        <v>-403</v>
      </c>
    </row>
    <row r="19">
      <c r="A19" s="4" t="inlineStr">
        <is>
          <t>Net loss</t>
        </is>
      </c>
      <c r="B19" s="5" t="n">
        <v>-71105</v>
      </c>
      <c r="C19" s="5" t="n">
        <v>-99769</v>
      </c>
    </row>
    <row r="20">
      <c r="A20" s="4" t="inlineStr">
        <is>
          <t>Net income (loss) attributable to noncontrolling interests</t>
        </is>
      </c>
      <c r="B20" s="5" t="n">
        <v>378</v>
      </c>
      <c r="C20" s="5" t="n">
        <v>-835</v>
      </c>
    </row>
    <row r="21">
      <c r="A21" s="4" t="inlineStr">
        <is>
          <t>Net loss attributable to Sabre Corporation</t>
        </is>
      </c>
      <c r="B21" s="5" t="n">
        <v>-71483</v>
      </c>
      <c r="C21" s="5" t="n">
        <v>-98934</v>
      </c>
    </row>
    <row r="22">
      <c r="A22" s="4" t="inlineStr">
        <is>
          <t>Preferred stock dividends</t>
        </is>
      </c>
      <c r="B22" s="5" t="n">
        <v>0</v>
      </c>
      <c r="C22" s="5" t="n">
        <v>5346</v>
      </c>
    </row>
    <row r="23">
      <c r="A23" s="4" t="inlineStr">
        <is>
          <t>Net loss attributable to common stockholders</t>
        </is>
      </c>
      <c r="B23" s="6" t="n">
        <v>-71483</v>
      </c>
      <c r="C23" s="6" t="n">
        <v>-104280</v>
      </c>
    </row>
    <row r="24">
      <c r="A24" s="3" t="inlineStr">
        <is>
          <t>Basic net loss per share attributable to common stockholders:</t>
        </is>
      </c>
      <c r="B24" s="4" t="inlineStr">
        <is>
          <t xml:space="preserve"> </t>
        </is>
      </c>
      <c r="C24" s="4" t="inlineStr">
        <is>
          <t xml:space="preserve"> </t>
        </is>
      </c>
    </row>
    <row r="25">
      <c r="A25" s="4" t="inlineStr">
        <is>
          <t>Loss from continuing operations (in dollars per share)</t>
        </is>
      </c>
      <c r="B25" s="7" t="n">
        <v>-0.19</v>
      </c>
      <c r="C25" s="7" t="n">
        <v>-0.32</v>
      </c>
    </row>
    <row r="26">
      <c r="A26" s="4" t="inlineStr">
        <is>
          <t>Net loss per common share (in dollars per share)</t>
        </is>
      </c>
      <c r="B26" s="8" t="n">
        <v>-0.19</v>
      </c>
      <c r="C26" s="8" t="n">
        <v>-0.32</v>
      </c>
    </row>
    <row r="27">
      <c r="A27" s="3" t="inlineStr">
        <is>
          <t>Diluted net loss per share attributable to common stockholders:</t>
        </is>
      </c>
      <c r="B27" s="4" t="inlineStr">
        <is>
          <t xml:space="preserve"> </t>
        </is>
      </c>
      <c r="C27" s="4" t="inlineStr">
        <is>
          <t xml:space="preserve"> </t>
        </is>
      </c>
    </row>
    <row r="28">
      <c r="A28" s="4" t="inlineStr">
        <is>
          <t>Loss from continuing operations (in dollars per share)</t>
        </is>
      </c>
      <c r="B28" s="8" t="n">
        <v>-0.19</v>
      </c>
      <c r="C28" s="8" t="n">
        <v>-0.32</v>
      </c>
    </row>
    <row r="29">
      <c r="A29" s="4" t="inlineStr">
        <is>
          <t>Net loss per common share (in dollars per share)</t>
        </is>
      </c>
      <c r="B29" s="7" t="n">
        <v>-0.19</v>
      </c>
      <c r="C29" s="7" t="n">
        <v>-0.32</v>
      </c>
    </row>
    <row r="30">
      <c r="A30" s="3" t="inlineStr">
        <is>
          <t>Weighted-average common shares outstanding:</t>
        </is>
      </c>
      <c r="B30" s="4" t="inlineStr">
        <is>
          <t xml:space="preserve"> </t>
        </is>
      </c>
      <c r="C30" s="4" t="inlineStr">
        <is>
          <t xml:space="preserve"> </t>
        </is>
      </c>
    </row>
    <row r="31">
      <c r="A31" s="4" t="inlineStr">
        <is>
          <t>Basic (in shares)</t>
        </is>
      </c>
      <c r="B31" s="5" t="n">
        <v>379774</v>
      </c>
      <c r="C31" s="5" t="n">
        <v>328928</v>
      </c>
    </row>
    <row r="32">
      <c r="A32" s="4" t="inlineStr">
        <is>
          <t>Diluted (in shares)</t>
        </is>
      </c>
      <c r="B32" s="5" t="n">
        <v>379774</v>
      </c>
      <c r="C32" s="5" t="n">
        <v>3289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3 Months Ended</t>
        </is>
      </c>
    </row>
    <row r="2">
      <c r="B2" s="2" t="inlineStr">
        <is>
          <t>Mar. 31, 2024</t>
        </is>
      </c>
    </row>
    <row r="3">
      <c r="A3" s="3" t="inlineStr">
        <is>
          <t>Equity [Abstract]</t>
        </is>
      </c>
      <c r="B3" s="4" t="inlineStr">
        <is>
          <t xml:space="preserve"> </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On September 1, 2023, the mandatory conversion date, each outstanding share of Preferred Stock was automatically converted into shares of our common stock at a rate of 14.2857 of common stock per share of Preferred Stock. The number of shares issued at conversion was approximately 47 million shares. The Preferred Stock accumulated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ould have continued to accumulate. We accrued $5 million of preferred stock dividends in our consolidated results of operations for the three months ended March 31, 2023. During the three months ended March 31, 2023, we paid cash dividends on our preferred stock of $5 million.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During the three months ended March 31, 2024,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s of March 31, 2024, the Share Repurchase Program remains suspended and approximately $287 million remains authorized for repurchases. Exchangeable Notes On April 17, 2020, we issued $345 million aggregate principal amount of 2025 Exchangeable Notes. On March 19, 2024, Sabre GLBL exchanged $150 million aggregate principal amount of our outstanding 2025 Exchangeable Notes for $150 million aggregate principal amount of the 2026 Exchangeable Notes and approximately $30 million of cash. Under the terms of the Exchangeable Indentures, the Exchangeable Notes are exchangeable into our common stock under specified circumstances, at our election. As of March 31, 2024, we have $183 million and $150 million aggregate principal amount of 2025 Exchangeable Notes and 2026 Exchangeable Notes outstanding, respectively. See Note 7. Debt for further details. Until the notes mature, we expect to settle the principal amount of the outstanding Exchangeable Notes in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March 31, 2024 2023 Numerator: Loss from continuing operations $ (71,105) $ (99,366) Less: Net income (loss) attributable to noncontrolling interests 378 (835) Less: Preferred stock dividends — 5,346 Net loss from continuing operations available to common stockholders, diluted $ (71,483) $ (103,877) Denominator: Basic weighted-average common shares outstanding 379,774 328,928 Diluted weighted-average common shares outstanding 379,774 328,928 Loss per share from continuing operations: Basic $ (0.19) $ (0.32) Diluted $ (0.19) $ (0.32) Basic earnings per share is computed by dividing net loss from continuing operations available to common stockholders by the weighted-average number of common shares outstanding during each period. Diluted earnings per share is computed by dividing net loss from continuing operations available to common stockholders by the weighted-average number of common shares outstanding plus the effect of all dilutive common stock equivalents during each period. The diluted weighted-average common shares outstanding calculation excludes 5 million of dilutive stock options and restricted stock awards for the three months ended March 31, 2024, and 1 million of dilutive stock options and restricted stock awards for the three months ended March 31, 2023, as their effect would be anti-dilutive given the net loss incurred in the period. The calculation of diluted weighted-average shares excludes the impact of 3 million of anti-dilutive common stock equivalents for each of the three months ended March 31, 2024 and 2023. We have used the if-converted method for calculating any potential dilutive effect of the Exchangeable Notes on our diluted net income per share. Under the if-converted method, the 2025 Exchangeable Notes are assumed to be converted at the beginning of the period, the 2026 Exchangeable Notes are assumed to be converted at the issuance date of March 19, 2024,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 ly 57 million and 42 million re sulting common shares related to the Exchangeable Notes for the three months ended March 31, 2024 and 2023, respectively, are not included in the dilutive weighted-average common shares outstanding calculation as their effect would be anti-dilutive given the net loss incurred in the period. Likewise, the potential dilutive effect of our Preferred Stock outstanding during the three months ended March 31, 2023 was calculated using the if-converted method assuming the conversion as of the earliest period reported or at the date of issuance, if later. The resulting common shares are included in the denominator of the diluted earnings per share calculation for the entire period being presented and preferred stock dividends are added back to the numerator, only in the periods in which such effect is dilutive. Approximately 47 million common shares related to the Preferred Stock for the three months ended March 31, 2023, are not included in the dilutive weighted-average common shares outstanding calculation as their effect would be anti-dilutive given the net loss incurred in the period. On September 1, 2023, each outstanding share of Preferred Stock was automatically converted into approximately 47 million shares of our common stock. See Note 11. Stock and Stockholders' Equity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Legal Proceedings While certain legal proceedings and related indemnification obligations to which we are a party specify the amounts claimed, these amount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amount of the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In January 2015, the court issued an order granting Sabre's summary judgment motions in part, eliminating a majority of US Airways' alleged damages and rejecting its request for injunctive relief to bar Sabre from enforcing certain provisions in our contracts. In September 2015, the court also dismissed US Airways' claim for declaratory relief. The trial on the remaining claims commenced in October 2016. In December 2016, the jury issued a verdict in favor of US Airways with respect to its claim under Section 1 of the Sherman Act regarding Sabre's contract with US Airways and awarded it $5 million in single damages. We subsequently filed an appeal with the United States Court of Appeals for the Second Circuit seeking a reversal of the judgment. In September 2019, the Second Circuit issued its Order and Opinion in which it vacated the judgment with respect to US Airways’ claim under Section 1, reversed the trial court’s dismissal of US Airways’ claims relating to Section 2, and remanded the case to district court for a new trial. The retrial began in April 2022. In May 2022, the jury rejected US Airways’ claim under Section 1 of the Sherman Act, finding that Sabre’s contractual terms were not anticompetitive, and found in favor of US Airways with respect to its monopolization claim for the period from 2007 to 2012 under Section 2 of the Sherman Act. The jury, however, only awarded US Airways $1.00 in single damages. Based on the jury’s verdict, in June 2022 the court entered final judgment in favor of US Airways in the amount of $3.00, which is three times the jury’s award of $1.00 as required by the Sherman Act. We have paid US Airways $3.05 to satisfy this portion of the judgment. Neither party has filed an appeal, and the period to file a timely appeal has passed. In addition, the court’s entry of judgment regarding the monopolization claim under Section 2 of the Sherman Act entitles US Airways to receive reasonable attorneys’ fees and costs under the Sherman Act. The court referred the issue of the attorneys' fees and costs to a magistrate judge. The magistrate issued a recommendation, which the court has adopted in full, that US Airways is entitled to a reasonable attorneys' fees award, but that the award is subject to a reduction to reflect their nominal recovery. In June 2023, US Airways filed a motion seeking approximately $139 million in attorneys' fees and costs, an amount that we strongly dispute. On February 6, 2024, the court issued an order denying US Airways' motion for attorneys' fees and costs without prejudice to renewal. The court further ordered that US Airways may refile its motion when and if settlement negotiations break down and after US Airways files a letter advising the court of its intent to renew the motion. During the quarter ended September 30, 2022, we accrued an estimated loss of $15 million in selling, general and administrative expenses for these attorneys' fees and costs, which did not have a significant effect on our results of operations for 2022; this amount is within our estimated range of outcomes based on our review of US Airways’ motion. The ultimate amount that we may be required to pay to US Airways may be greater or less than the amount recorded and, if greater, could adversely affect our results of operations. We have incurred and will incur significant fees, costs and expenses as long as the lawsuit continues. Indian Income Tax Litigation We were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The DIT later issued further tax assessments for assessment years ending March 2000 through March 2006. The DIT has continued to issue tax assessments on a similar basis for subsequent years; however, the tax assessments for assessment years ending March 2007 and later are not material. We appealed the tax assessments for assessment years ending March 1998 through March 2006 and the Indian Commissioner of Income Tax Appeals returned a mixed verdict. We filed further appeals with the Income Tax Appellate Tribunal (“ITAT”). In 2009, the ITAT ruled in our favor, stating that no income would be chargeable to tax for assessment years ending March 1998 and March 1999, and from March 2000 through March 2006. The DIT appealed those decisions to the Delhi High Court, which found in our favor in 2010. The DIT appealed the decision to the Supreme Court of India which upheld the Delhi High Court ruling on April 19, 2023. This matter is now closed for all assessment periods up to and including March 2006. We have appealed the tax assessments for the assessment years ended March 2013 to March 2018 with the ITAT, and on February 9, 2024 the ITAT ruled in our favor on these items. In addition, we have appealed assessment years ended March 2021 and March 2022 with the ITAT; no trial date has been set for these item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High Court dismissed the case for assessment years ending March 2001 through March 2004. The DIT also assessed taxes on a similar basis plus some additional issues for assessment years ending March 2006 through March 2015, March 2018 through March 2020, and March 2023 and appeals for assessment years ending March 2006 through March 2016, March 2018 through March 2020, and March 2023 are pending before the ITAT or the High Court depending on the year. If the DIT were to fully prevail on every claim against us, including SAPPL and other group companies, we could be subject to taxes, interest and penalties of approximately $24 million as of March 31, 2024.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determin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During the year ended December 31, 2023, we accrued $11 million associated with these other tax matters in selling, general and administrative expense. We will continue to monitor and update this estimate as additional information becomes available.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ur reportable segments are based upon our internal organizational structure; the manner in which our operations are managed; the criteria used by our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software solutions for hoteliers. Our CODM utilizes Segment Adjusted Operating Income as the measure of profitability to evaluate performance of our segments and allocate resources.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 cated to the segments based on headcount. Our allocation methodology is periodically evaluated.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Such amounts are detailed in the reconciliation below.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which are eliminated in consolidation. Segment information for the three months ended March 31, 2024 and 2023 is as follows (in thousands): Three Months Ended March 31, 2024 2023 Revenue Travel Solutions Revenue from external customers $ 704,067 $ 668,883 Intersegment revenue 9,566 8,558 Total Travel Solutions revenue 713,633 677,441 Hospitality Solutions 78,819 73,812 Total segment revenue 792,452 751,253 Eliminations (9,566) (8,558) Total revenue $ 782,886 $ 742,695 Segment adjusted operating income (a) Travel Solutions $ 169,782 $ 90,102 Hospitality Solutions 2,472 (8,495) Total segment adjusted operating income $ 172,254 $ 81,607 Depreciation and amortization Travel Solutions $ 18,527 $ 24,606 Hospitality Solutions 5,799 5,684 Total segments 24,326 30,290 Corporate 9,833 10,029 Total $ 34,159 $ 40,319 Capital Expenditures Travel Solutions $ 12,625 $ 13,051 Hospitality Solutions 935 1,928 Total segments 13,560 14,979 Corporate 14,116 3,131 Total $ 27,676 $ 18,110 ______________________ (a) The following table sets forth the reconciliation of Total Segment Adjusted Operating Income to Loss from continuing operations before income taxes in our consolidated statements of operations (in thousands): Three Months Ended March 31, 2024 2023 Total segment adjusted operating income $ 172,254 $ 81,607 Unallocated amounts and adjustments: Corporate expenses (54,485) (53,930) Acquisition-related amortization (1) (9,622) (9,934) Restructuring and other costs (2) 5,053 319 Acquisition-related costs (3) (250) (847) Stock-based compensation (13,905) (17,005) Interest expense, net (124,747) (99,784) Loss on extinguishment of debt (37,994) — Other, net (4) (4,477) 2,407 Loss from continuing operations before income taxes $ (68,173) $ (97,167) ______________________ (1) Acquisition-related amortization represents amortization of intangible assets from the take-private transaction in 2007 as well as intangibles associated with acquisitions since that date. (2) Restructuring and other costs in 2024 primarily represents adjustments to charges associated with our cost reduction plan we began implementing in the second quarter of 2023. See Note 4. Restructuring Activities to our consolidated financial statements. (3) Acquisition-related costs represent fees and expenses incurred associated with acquisition and disposition-related activities. (4) Other, net includes non-operating gains of $3 million recognized in the first quarter of 2023 and the impacts of fair value adjustments of our GBT investment. In addition, all periods presented include foreign exchange gains and losses related to the remeasurement of foreign currency denominated balances included in our consolidated balance sheets into the relevant functional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71483</v>
      </c>
      <c r="C4" s="6" t="n">
        <v>-989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General Inform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4 are not necessarily indicative of results that may be expected for any other interim period or for the year ending December 31, 2024. The accompanying interim financial statements should be read in conjunction with the consolidated financial statements and related notes thereto included in our Annual Report on Form 10-K filed with the SEC on February 15, 2024.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the evaluation of the recoverability of the carrying value of intangible assets and goodwill, (iii) the evaluation of uncertainties surrounding the calculation of our tax assets and liabilities, and (iv) estimation of loss contingencies. Our use of estimates and the related accounting policies are discussed in the consolidated financial statements and related notes thereto included in our Annual Report on Form 10-K filed with the SEC on February 15, 2024.</t>
        </is>
      </c>
    </row>
    <row r="6">
      <c r="A6" s="4" t="inlineStr">
        <is>
          <t>Adoption of New Accounting Standards and Recent Accounting Pronouncements</t>
        </is>
      </c>
      <c r="B6" s="4" t="inlineStr">
        <is>
          <t>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7. Debt below). Recent Accounting Pronouncements In November 2023, the FASB issued updated guidance to improve reportable segment disclosure requirements, primarily through enhanced disclosures about significant segment expenses. The updated standard is effective for public companies for fiscal years beginning after December 15, 2023, and interim periods within fiscal years beginning after December 15, 2024, with early adoption permitted. We are currently evaluating the impact of this standard on our consolidated financial statements. In December 2023, the FASB issued updated guidance to enhance the transparency and decision usefulness of income tax disclosures through improvements primarily related to the rate reconciliation and income taxes paid information. The updated standard is effective for public companies for fiscal years beginning after December 15, 2024, with early adoption permitted. We are currently evaluating the impact of this standard on our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beginning with annual reports for the year ending December 31, 2025. We are currently evaluating the impact of the new rules on our consolidated financial statement disclosures.</t>
        </is>
      </c>
    </row>
    <row r="7">
      <c r="A7" s="4" t="inlineStr">
        <is>
          <t>Derivatives</t>
        </is>
      </c>
      <c r="B7" s="4" t="inlineStr">
        <is>
          <t>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March 31, 2024,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t>
        </is>
      </c>
    </row>
    <row r="8">
      <c r="A8" s="4" t="inlineStr">
        <is>
          <t>Fair Value Measurements</t>
        </is>
      </c>
      <c r="B8"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Assets and Liabilities with Customers</t>
        </is>
      </c>
      <c r="B4" s="4" t="inlineStr">
        <is>
          <t>The following table presents our assets and liabilities with customers as of March 31, 2024 and December 31, 2023 (in thousands). Account Consolidated Balance Sheet Location March 31, 2024 December 31, 2023 Contract assets and customer advances and discounts (1) Prepaid expenses and other current assets / other assets, net $ 38,941 $ 42,029 Trade and unbilled receivables, net Accounts receivable, net 409,809 341,362 Long-term trade unbilled receivables, net Other assets, net 22,254 20,265 Contract liabilities Deferred revenues / other noncurrent liabilities 163,533 166,911 ______________________ (1) Includes contract assets of $10 million and $11 million for March 31, 2024 and December 31, 2023, respectively.</t>
        </is>
      </c>
    </row>
    <row r="5">
      <c r="A5" s="4" t="inlineStr">
        <is>
          <t>Schedule of Revenues Disaggregated by Business</t>
        </is>
      </c>
      <c r="B5" s="4" t="inlineStr">
        <is>
          <t xml:space="preserve">The following table presents our revenues disaggregated by business (in thousands): Three Months Ended March 31, 2024 2023 Distribution $ 572,258 $ 525,886 IT Solutions 141,375 151,555 Total Travel Solutions 713,633 677,441 SynXis Software and Services 72,317 66,514 Other 6,502 7,298 Total Hospitality Solutions 78,819 73,812 Total Segment Revenue 792,452 751,253 Eliminations (9,566) (8,558) Total Sabre Revenue $ 782,886 $ 742,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Changes in Redeemable Noncontrolling Interest</t>
        </is>
      </c>
      <c r="B4" s="4" t="inlineStr">
        <is>
          <t xml:space="preserve">The following table presents the changes in redeemable noncontrolling interest of a consolidated subsidiary in temporary equity during the period ended March 31, 2024 and 2023 (in thousands): Three Months Ended March 31, 2024 2023 Redeemable noncontrolling interest, beginning of period $ 14,375 $ — Proceeds from sale of redeemable noncontrolling interest — 16,000 Net loss attributable to redeemable noncontrolling interest (279) (436) Redeemable noncontrolling interest, end of period $ 14,096 $ 15,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crued Liability Related to Severance and Related Benefits Costs</t>
        </is>
      </c>
      <c r="B4" s="4" t="inlineStr">
        <is>
          <t xml:space="preserve">The following table summarizes the accrued liability for severance and related benefits costs as recorded within accrued compensation and related benefits within our consolidated balance sheets, related to this cost reduction plan (in thousands): Three Months Ended Balance as of December 31, 2023 $ 17,288 Cash Payments (4,625) Non-Cash Adjustments (5,916) Balance as of March 31, 2024 $ 6,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71105</v>
      </c>
      <c r="C4" s="6" t="n">
        <v>-99769</v>
      </c>
    </row>
    <row r="5">
      <c r="A5" s="3" t="inlineStr">
        <is>
          <t>Other comprehensive income, net of tax:</t>
        </is>
      </c>
      <c r="B5" s="4" t="inlineStr">
        <is>
          <t xml:space="preserve"> </t>
        </is>
      </c>
      <c r="C5" s="4" t="inlineStr">
        <is>
          <t xml:space="preserve"> </t>
        </is>
      </c>
    </row>
    <row r="6">
      <c r="A6" s="4" t="inlineStr">
        <is>
          <t>Foreign currency translation adjustments ("CTA")</t>
        </is>
      </c>
      <c r="B6" s="5" t="n">
        <v>-682</v>
      </c>
      <c r="C6" s="5" t="n">
        <v>1576</v>
      </c>
    </row>
    <row r="7">
      <c r="A7" s="3" t="inlineStr">
        <is>
          <t>Retirement-related benefit plans:</t>
        </is>
      </c>
      <c r="B7" s="4" t="inlineStr">
        <is>
          <t xml:space="preserve"> </t>
        </is>
      </c>
      <c r="C7" s="4" t="inlineStr">
        <is>
          <t xml:space="preserve"> </t>
        </is>
      </c>
    </row>
    <row r="8">
      <c r="A8" s="4" t="inlineStr">
        <is>
          <t>Amortization of prior service credits, net of taxes of $—, $—</t>
        </is>
      </c>
      <c r="B8" s="5" t="n">
        <v>-358</v>
      </c>
      <c r="C8" s="5" t="n">
        <v>-358</v>
      </c>
    </row>
    <row r="9">
      <c r="A9" s="4" t="inlineStr">
        <is>
          <t>Amortization of actuarial losses, net of taxes of $—, $—</t>
        </is>
      </c>
      <c r="B9" s="5" t="n">
        <v>575</v>
      </c>
      <c r="C9" s="5" t="n">
        <v>1621</v>
      </c>
    </row>
    <row r="10">
      <c r="A10" s="4" t="inlineStr">
        <is>
          <t>Net change in retirement-related benefit plans, net of tax</t>
        </is>
      </c>
      <c r="B10" s="5" t="n">
        <v>217</v>
      </c>
      <c r="C10" s="5" t="n">
        <v>1263</v>
      </c>
    </row>
    <row r="11">
      <c r="A11" s="3" t="inlineStr">
        <is>
          <t>Derivatives:</t>
        </is>
      </c>
      <c r="B11" s="4" t="inlineStr">
        <is>
          <t xml:space="preserve"> </t>
        </is>
      </c>
      <c r="C11" s="4" t="inlineStr">
        <is>
          <t xml:space="preserve"> </t>
        </is>
      </c>
    </row>
    <row r="12">
      <c r="A12" s="4" t="inlineStr">
        <is>
          <t>Unrealized losses (gains), net of taxes of $—, $—</t>
        </is>
      </c>
      <c r="B12" s="5" t="n">
        <v>6747</v>
      </c>
      <c r="C12" s="5" t="n">
        <v>-296</v>
      </c>
    </row>
    <row r="13">
      <c r="A13" s="4" t="inlineStr">
        <is>
          <t>Reclassification adjustment for realized gains, net of taxes of $—, $—</t>
        </is>
      </c>
      <c r="B13" s="5" t="n">
        <v>-1956</v>
      </c>
      <c r="C13" s="5" t="n">
        <v>-989</v>
      </c>
    </row>
    <row r="14">
      <c r="A14" s="4" t="inlineStr">
        <is>
          <t>Net change in derivatives, net of tax</t>
        </is>
      </c>
      <c r="B14" s="5" t="n">
        <v>4791</v>
      </c>
      <c r="C14" s="5" t="n">
        <v>-1285</v>
      </c>
    </row>
    <row r="15">
      <c r="A15" s="4" t="inlineStr">
        <is>
          <t>Share of other comprehensive loss of equity method investments</t>
        </is>
      </c>
      <c r="B15" s="5" t="n">
        <v>-120</v>
      </c>
      <c r="C15" s="5" t="n">
        <v>-302</v>
      </c>
    </row>
    <row r="16">
      <c r="A16" s="4" t="inlineStr">
        <is>
          <t>Other comprehensive income</t>
        </is>
      </c>
      <c r="B16" s="5" t="n">
        <v>4206</v>
      </c>
      <c r="C16" s="5" t="n">
        <v>1252</v>
      </c>
    </row>
    <row r="17">
      <c r="A17" s="4" t="inlineStr">
        <is>
          <t>Comprehensive loss</t>
        </is>
      </c>
      <c r="B17" s="5" t="n">
        <v>-66899</v>
      </c>
      <c r="C17" s="5" t="n">
        <v>-98517</v>
      </c>
    </row>
    <row r="18">
      <c r="A18" s="4" t="inlineStr">
        <is>
          <t>Less: Comprehensive (income) loss attributable to noncontrolling interests</t>
        </is>
      </c>
      <c r="B18" s="5" t="n">
        <v>-378</v>
      </c>
      <c r="C18" s="5" t="n">
        <v>835</v>
      </c>
    </row>
    <row r="19">
      <c r="A19" s="4" t="inlineStr">
        <is>
          <t>Comprehensive loss attributable to Sabre Corporation</t>
        </is>
      </c>
      <c r="B19" s="6" t="n">
        <v>-67277</v>
      </c>
      <c r="C19" s="6" t="n">
        <v>-976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Allowance for Credit Losses</t>
        </is>
      </c>
      <c r="B4" s="4" t="inlineStr">
        <is>
          <t xml:space="preserve">Our allowance for credit losses for the three months ended March 31, 2024 for our portfolio segment is summarized as follows (in thousands): Three Months Ended Balance at December 31, 2023 $ 34,343 Provision for expected credit losses 5,334 Write-offs (4,065) Other (64) Balance at March 31, 2024 $ 35,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t>
        </is>
      </c>
      <c r="B4" s="4" t="inlineStr">
        <is>
          <t>The following table sets forth the face values of our outstanding debt as of March 31, 2024 and December 31, 2023 (in thousands): Rate Maturity March 31, 2024 December 31, 2023 Senior secured credit facilities: 2021 Term Loan B-1 S (1) + 3.50% December 2027 $ 392,015 $ 392,015 2021 Term Loan B-2 S (1) + 3.50% December 2027 614,151 614,151 2022 Term Loan B-1 S (1) + 4.25% June 2028 603,447 603,447 2022 Term Loan B-2 S (1) + 5.00% June 2028 645,310 645,310 Senior Secured Term Loan Due 2028 RR (2) + 1.75% (3) December 2028 784,596 753,859 Securitization facility: AR Facility S (1) + 4.00% (4) March 2027 112,200 110,000 FILO Facility S (1) + 8.00% March 2027 120,000 — 9.25% senior secured notes due 2025 9.25% April 2025 31,547 38,895 7.375% senior secured notes due 2025 7.375% September 2025 26,796 63,019 4.00% senior exchangeable notes due 2025 4.00% April 2025 183,220 333,220 7.32% senior exchangeable notes due 2026 7.32% August 2026 150,000 — 8.625% senior secured notes due 2027 8.625% June 2027 903,077 852,987 11.25% senior secured notes due 2027 11.25% December 2027 555,000 555,000 Face value of total debt outstanding 5,121,359 4,961,903 Less current portion of debt outstanding (3,165) (4,040) Face value of long-term debt outstanding $ 5,118,194 $ 4,957,863 ______________________ (1) Represents the Secured Overnight Financing Rate ("SOFR"). (2) Represents the Reference Rate as defined below. (3) At our election, if interest is paid in cash the spread is 0.25% per annum, and in the case of interest paid-in-kind the spread is 1.75%. (4) In connection with the issuance of the FILO Facility (as defined below), the initial drawn fee rate was increased from 2.25% to 4.00%.</t>
        </is>
      </c>
    </row>
    <row r="5">
      <c r="A5" s="4" t="inlineStr">
        <is>
          <t>Schedule of Exchangeable Debt</t>
        </is>
      </c>
      <c r="B5" s="4" t="inlineStr">
        <is>
          <t xml:space="preserve">The following table sets forth the carrying value of the 2025 Exchangeable Notes and 2026 Exchangeable Notes (collectively, "the Exchangeable Notes") as of March 31, 2024 and December 31, 2023, (in thousands): March 31, 2024 December 31, 2023 2025 Exchangeable Notes 2026 Exchangeable Notes 2025 Exchangeable Notes 2026 Exchangeable Notes Principal $ 183,220 $ 150,000 $ 333,220 $ — Less: Unamortized debt issuance costs 1,452 4,722 3,256 — Net carrying value $ 181,768 $ 145,278 $ 329,964 $ — </t>
        </is>
      </c>
    </row>
    <row r="6">
      <c r="A6" s="4" t="inlineStr">
        <is>
          <t>Schedule of Interest Expense Recognized</t>
        </is>
      </c>
      <c r="B6" s="4" t="inlineStr">
        <is>
          <t xml:space="preserve">The following table sets forth interest expense recognized related to the 2025 Exchangeable Notes and 2026 Exchangeable Notes for the three months ended March 31, 2024 and 2023 (in thousands): Three Months Ended March 31, 2024 2023 2025 Exchangeable Notes 2026 Exchangeable Notes 2025 Exchangeable Notes 2026 Exchangeable Notes Contractual interest expense $ 3,132 $ 366 $ 3,332 $ — Amortization of issuance costs 578 64 58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Swaps</t>
        </is>
      </c>
      <c r="B4" s="4" t="inlineStr">
        <is>
          <t>Interest rate swaps outstanding during the three months ended March 31, 2024 and 2023, are as follows: Notional Amount Interest Rate Interest Rate Paid Effective Date Maturity Date Designated as Hedging Instrument $200 million 1 month SOFR (1) 1.71% (2) April 30, 2022 December 31, 2023 $150 million 1 month SOFR (1) 2.79% (3) June 30, 2022 December 31, 2023 $250 million 1 month SOFR (1) 4.72% June 30, 2023 June 30, 2026 $250 million 1 month SOFR (1) 3.88% December 31, 2023 December 31, 2024 $250 million 1 month SOFR (1) 4.37% January 16, 2024 January 31, 2026 ______________________ (1) Subject to a 0.5% floor. (2) Fixed fee of 1.71% effective April 30, 2022, and expiring December 30, 2022, and 3.09% effective December 31, 2022, and expiring December 31, 2023. (3) Fixed fee of 2.79% effective June 30, 2022, and expiring December 30, 2022, and 3.98% effective December 31, 2022, and expiring December 31, 2023.</t>
        </is>
      </c>
    </row>
    <row r="5">
      <c r="A5" s="4" t="inlineStr">
        <is>
          <t>Schedule of Estimated Fair Values of Derivatives Designated as Hedging Instruments</t>
        </is>
      </c>
      <c r="B5" s="4" t="inlineStr">
        <is>
          <t>The estimated fair values of our derivatives designated as hedging instruments as of March 31, 2024 and December 31, 2023 are as follows (in thousands): Derivative Assets Fair Value as of Derivatives Designated as Hedging Instruments Consolidated Balance Sheet Location March 31, 2024 December 31, 2023 Interest rate swaps Prepaid expenses and other current assets $ 4,855 $ 2,413 Interest rate swaps Other noncurrent liabilities (2,632) (4,129) Total $ 2,223 $ (1,716)</t>
        </is>
      </c>
    </row>
    <row r="6">
      <c r="A6" s="4" t="inlineStr">
        <is>
          <t>Schedule of Derivative Instruments, Net of Taxes</t>
        </is>
      </c>
      <c r="B6" s="4" t="inlineStr">
        <is>
          <t>The effects of derivative instruments, net of taxes, on OCI for the three months ended March 31, 2024 and 2023 are as follows (in thousands): Amount of Gains (Losses) Recognized in OCI on Derivative, Derivatives in Cash Flow Hedging Relationships Three Months Ended March 31, 2024 2023 Interest rate swaps $ 6,747 $ (296) Total $ 6,747 $ (296) Amount of Gains Reclassified from Accumulated OCI into Income, Effective Portion Derivatives in Cash Flow Hedging Relationships Income Statement Location Three Months Ended March 31, 2024 2023 Interest rate swaps Interest expense, net $ (1,956) $ (989) Total $ (1,956) $ (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our assets (liabilities) that are required to be measured at fair value on a recurring basis as of March 31, 2024 and December 31, 2023 (in thousands): Fair Value at Reporting Date Using Assets: March 31, 2024 Level 1 Level 2 Level 3 Derivatives (1) Interest rate swap contracts $ 4,855 $ — $ 4,855 $ — Investment in securities 48,520 48,520 — — Money market funds 220,105 220,105 — — Time deposits 122,161 — 122,161 — Total assets $ 395,641 $ 268,625 $ 127,016 $ — Liabilities: Derivatives (1) Interest rate swap contracts $ (2,632) $ — $ (2,632) $ — Total liabilities $ (2,632) $ — $ (2,632) $ — Fair Value at Reporting Date Using Assets: December 31, 2023 Level 1 Level 2 Level 3 Derivatives (1) Interest rate swap contracts $ 2,413 $ — $ 2,413 $ — Investment in securities 51,970 51,970 — — Money market funds 261,551 261,551 — — Time deposits 177,608 — 177,608 — Total assets $ 493,542 $ 313,521 $ 180,021 $ — Liabilities: Derivatives (1) Interest rate swap contracts $ (4,129) $ — $ (4,129) $ — Total liabilities $ (4,129) $ — $ (4,129) $ — ______________________ (1) See Note 8.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March 31, 2024 and December 31, 2023 (in thousands): As of March 31, 2024 As of December 31, 2023 Financial Instrument Fair Value Carrying Value (1) Fair Value Carrying Value (1) 2021 Term Loan B-1 $ 335,908 $ 391,401 $ 344,973 $ 391,366 2021 Term Loan B-2 526,250 610,736 540,069 610,545 2022 Term Loan B-1 521,227 598,672 535,559 598,419 2022 Term Loan B-2 564,647 620,103 576,343 618,888 Senior Secured Term Loan Due 2028 784,323 764,376 726,582 732,901 9.25% senior secured notes due 2025 31,630 31,547 38,291 38,895 7.375% senior secured notes due 2025 26,231 26,796 60,496 63,019 4.00% senior exchangeable notes due 2025 172,985 183,220 326,841 333,220 7.32% senior exchangeable notes due 2026 127,125 150,000 — — 8.625% senior secured notes due 2027 793,150 903,077 776,598 852,987 11.25% senior secured notes due 2027 519,774 546,818 545,024 546,384 ______________________ (1) Excludes net unamortized debt issuanc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ccumulated Other Comprehensive Loss, Net of Related Deferred Income Taxes</t>
        </is>
      </c>
      <c r="B4" s="4" t="inlineStr">
        <is>
          <t>As of March 31, 2024 and December 31, 2023, the components of accumulated other comprehensive loss, net of related deferred income taxes, are as follows (in thousands): March 31, 2024 December 31, 2023 Defined benefit pension and other postretirement benefit plans $ (77,838) $ (78,056) Unrealized foreign currency translation gain 8,465 9,147 Unrealized gain on interest rate swaps 1,922 (2,869) Share of other comprehensive loss of equity method investments (2,265) (2,144) Total accumulated other comprehensive loss, net of tax $ (69,716) $ (73,9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s of Basic and Diluted Earnings Per Share from Continuing Operations</t>
        </is>
      </c>
      <c r="B4" s="4" t="inlineStr">
        <is>
          <t>The following table reconciles the numerators and denominators used in the computations of basic and diluted earnings per share from continuing operations (in thousands, except per share data): Three Months Ended March 31, 2024 2023 Numerator: Loss from continuing operations $ (71,105) $ (99,366) Less: Net income (loss) attributable to noncontrolling interests 378 (835) Less: Preferred stock dividends — 5,346 Net loss from continuing operations available to common stockholders, diluted $ (71,483) $ (103,877) Denominator: Basic weighted-average common shares outstanding 379,774 328,928 Diluted weighted-average common shares outstanding 379,774 328,928 Loss per share from continuing operations: Basic $ (0.19) $ (0.32) Diluted $ (0.19) $ (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Segment information for the three months ended March 31, 2024 and 2023 is as follows (in thousands): Three Months Ended March 31, 2024 2023 Revenue Travel Solutions Revenue from external customers $ 704,067 $ 668,883 Intersegment revenue 9,566 8,558 Total Travel Solutions revenue 713,633 677,441 Hospitality Solutions 78,819 73,812 Total segment revenue 792,452 751,253 Eliminations (9,566) (8,558) Total revenue $ 782,886 $ 742,695 Segment adjusted operating income (a) Travel Solutions $ 169,782 $ 90,102 Hospitality Solutions 2,472 (8,495) Total segment adjusted operating income $ 172,254 $ 81,607 Depreciation and amortization Travel Solutions $ 18,527 $ 24,606 Hospitality Solutions 5,799 5,684 Total segments 24,326 30,290 Corporate 9,833 10,029 Total $ 34,159 $ 40,319 Capital Expenditures Travel Solutions $ 12,625 $ 13,051 Hospitality Solutions 935 1,928 Total segments 13,560 14,979 Corporate 14,116 3,131 Total $ 27,676 $ 18,110 ______________________ (a) The following table sets forth the reconciliation of Total Segment Adjusted Operating Income to Loss from continuing operations before income taxes in our consolidated statements of operations (in thousands): Three Months Ended March 31, 2024 2023 Total segment adjusted operating income $ 172,254 $ 81,607 Unallocated amounts and adjustments: Corporate expenses (54,485) (53,930) Acquisition-related amortization (1) (9,622) (9,934) Restructuring and other costs (2) 5,053 319 Acquisition-related costs (3) (250) (847) Stock-based compensation (13,905) (17,005) Interest expense, net (124,747) (99,784) Loss on extinguishment of debt (37,994) — Other, net (4) (4,477) 2,407 Loss from continuing operations before income taxes $ (68,173) $ (97,167) ______________________ (1) Acquisition-related amortization represents amortization of intangible assets from the take-private transaction in 2007 as well as intangibles associated with acquisitions since that date. (2) Restructuring and other costs in 2024 primarily represents adjustments to charges associated with our cost reduction plan we began implementing in the second quarter of 2023. See Note 4. Restructuring Activities to our consolidated financial statements. (3) Acquisition-related costs represent fees and expenses incurred associated with acquisition and disposition-related activities. (4) Other, net includes non-operating gains of $3 million recognized in the first quarter of 2023 and the impacts of fair value adjustments of our GBT investment. In addition, all periods presented include foreign exchange gains and losses related to the remeasurement of foreign currency denominated balances included in our consolidated balance sheets into the relevant functional currenc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ssets and Liabilities with Customers (Details) - USD ($) $ in Thousands</t>
        </is>
      </c>
      <c r="B1" s="2" t="inlineStr">
        <is>
          <t>Mar. 31, 2024</t>
        </is>
      </c>
      <c r="C1" s="2" t="inlineStr">
        <is>
          <t>Dec. 31, 2023</t>
        </is>
      </c>
    </row>
    <row r="2">
      <c r="A2" s="3" t="inlineStr">
        <is>
          <t>Revenue from External Customer [Line Items]</t>
        </is>
      </c>
      <c r="B2" s="4" t="inlineStr">
        <is>
          <t xml:space="preserve"> </t>
        </is>
      </c>
      <c r="C2" s="4" t="inlineStr">
        <is>
          <t xml:space="preserve"> </t>
        </is>
      </c>
    </row>
    <row r="3">
      <c r="A3" s="4" t="inlineStr">
        <is>
          <t>Contract liabilities</t>
        </is>
      </c>
      <c r="B3" s="6" t="n">
        <v>163533</v>
      </c>
      <c r="C3" s="6" t="n">
        <v>166911</v>
      </c>
    </row>
    <row r="4">
      <c r="A4" s="4" t="inlineStr">
        <is>
          <t>Contract assets</t>
        </is>
      </c>
      <c r="B4" s="5" t="n">
        <v>10000</v>
      </c>
      <c r="C4" s="5" t="n">
        <v>11000</v>
      </c>
    </row>
    <row r="5">
      <c r="A5" s="4" t="inlineStr">
        <is>
          <t>Prepaid expenses and other current assets / other assets, ne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tract assets, current</t>
        </is>
      </c>
      <c r="B7" s="5" t="n">
        <v>38941</v>
      </c>
      <c r="C7" s="5" t="n">
        <v>42029</v>
      </c>
    </row>
    <row r="8">
      <c r="A8" s="4" t="inlineStr">
        <is>
          <t>Accounts receivable, n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tract assets, current</t>
        </is>
      </c>
      <c r="B10" s="5" t="n">
        <v>409809</v>
      </c>
      <c r="C10" s="5" t="n">
        <v>341362</v>
      </c>
    </row>
    <row r="11">
      <c r="A11" s="4" t="inlineStr">
        <is>
          <t>Other assets, ne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Long-term trade unbilled receivables, net</t>
        </is>
      </c>
      <c r="B13" s="6" t="n">
        <v>22254</v>
      </c>
      <c r="C13" s="6" t="n">
        <v>202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3 Months Ended</t>
        </is>
      </c>
    </row>
    <row r="2">
      <c r="B2" s="2" t="inlineStr">
        <is>
          <t>Mar.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 recognized</t>
        </is>
      </c>
      <c r="B4" s="6" t="n">
        <v>27000</v>
      </c>
      <c r="C4" s="4" t="inlineStr">
        <is>
          <t xml:space="preserve"> </t>
        </is>
      </c>
    </row>
    <row r="5">
      <c r="A5" s="4" t="inlineStr">
        <is>
          <t>Cancellation reserve</t>
        </is>
      </c>
      <c r="B5" s="5" t="n">
        <v>35548</v>
      </c>
      <c r="C5" s="6" t="n">
        <v>34343</v>
      </c>
    </row>
    <row r="6">
      <c r="A6" s="4" t="inlineStr">
        <is>
          <t>Air Booking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ancellation reserve</t>
        </is>
      </c>
      <c r="B8" s="6" t="n">
        <v>13000</v>
      </c>
      <c r="C8" s="6" t="n">
        <v>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Disaggregated by Busines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abre Revenue</t>
        </is>
      </c>
      <c r="B4" s="6" t="n">
        <v>782886</v>
      </c>
      <c r="C4" s="6" t="n">
        <v>742695</v>
      </c>
    </row>
    <row r="5">
      <c r="A5" s="4" t="inlineStr">
        <is>
          <t>Travel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bre Revenue</t>
        </is>
      </c>
      <c r="B7" s="5" t="n">
        <v>704067</v>
      </c>
      <c r="C7" s="5" t="n">
        <v>668883</v>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bre Revenue</t>
        </is>
      </c>
      <c r="B10" s="5" t="n">
        <v>792452</v>
      </c>
      <c r="C10" s="5" t="n">
        <v>751253</v>
      </c>
    </row>
    <row r="11">
      <c r="A11" s="4" t="inlineStr">
        <is>
          <t>Operating Segments | Travel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bre Revenue</t>
        </is>
      </c>
      <c r="B13" s="5" t="n">
        <v>713633</v>
      </c>
      <c r="C13" s="5" t="n">
        <v>677441</v>
      </c>
    </row>
    <row r="14">
      <c r="A14" s="4" t="inlineStr">
        <is>
          <t>Operating Segments | Travel Solutions | Distribu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bre Revenue</t>
        </is>
      </c>
      <c r="B16" s="5" t="n">
        <v>572258</v>
      </c>
      <c r="C16" s="5" t="n">
        <v>525886</v>
      </c>
    </row>
    <row r="17">
      <c r="A17" s="4" t="inlineStr">
        <is>
          <t>Operating Segments | Travel Solutions | IT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bre Revenue</t>
        </is>
      </c>
      <c r="B19" s="5" t="n">
        <v>141375</v>
      </c>
      <c r="C19" s="5" t="n">
        <v>151555</v>
      </c>
    </row>
    <row r="20">
      <c r="A20" s="4" t="inlineStr">
        <is>
          <t>Operating Segments | Hospitality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bre Revenue</t>
        </is>
      </c>
      <c r="B22" s="5" t="n">
        <v>78819</v>
      </c>
      <c r="C22" s="5" t="n">
        <v>73812</v>
      </c>
    </row>
    <row r="23">
      <c r="A23" s="4" t="inlineStr">
        <is>
          <t>Operating Segments | Hospitality Solutions | SynXis Software and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bre Revenue</t>
        </is>
      </c>
      <c r="B25" s="5" t="n">
        <v>72317</v>
      </c>
      <c r="C25" s="5" t="n">
        <v>66514</v>
      </c>
    </row>
    <row r="26">
      <c r="A26" s="4" t="inlineStr">
        <is>
          <t>Operating Segments | Hospitality Solutions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bre Revenue</t>
        </is>
      </c>
      <c r="B28" s="5" t="n">
        <v>6502</v>
      </c>
      <c r="C28" s="5" t="n">
        <v>7298</v>
      </c>
    </row>
    <row r="29">
      <c r="A29" s="4" t="inlineStr">
        <is>
          <t>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abre Revenue</t>
        </is>
      </c>
      <c r="B31" s="6" t="n">
        <v>-9566</v>
      </c>
      <c r="C31" s="6" t="n">
        <v>-85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4</t>
        </is>
      </c>
      <c r="C2" s="2" t="inlineStr">
        <is>
          <t>Mar. 31, 2023</t>
        </is>
      </c>
    </row>
    <row r="3">
      <c r="A3" s="3" t="inlineStr">
        <is>
          <t>Retirement-related benefit plans:</t>
        </is>
      </c>
      <c r="B3" s="4" t="inlineStr">
        <is>
          <t xml:space="preserve"> </t>
        </is>
      </c>
      <c r="C3" s="4" t="inlineStr">
        <is>
          <t xml:space="preserve"> </t>
        </is>
      </c>
    </row>
    <row r="4">
      <c r="A4" s="4" t="inlineStr">
        <is>
          <t>Taxes on amortization of prior service credits</t>
        </is>
      </c>
      <c r="B4" s="6" t="n">
        <v>0</v>
      </c>
      <c r="C4" s="6" t="n">
        <v>0</v>
      </c>
    </row>
    <row r="5">
      <c r="A5" s="4" t="inlineStr">
        <is>
          <t>Taxes on amortization of actuarial losses</t>
        </is>
      </c>
      <c r="B5" s="5" t="n">
        <v>0</v>
      </c>
      <c r="C5" s="5" t="n">
        <v>0</v>
      </c>
    </row>
    <row r="6">
      <c r="A6" s="3" t="inlineStr">
        <is>
          <t>Derivatives:</t>
        </is>
      </c>
      <c r="B6" s="4" t="inlineStr">
        <is>
          <t xml:space="preserve"> </t>
        </is>
      </c>
      <c r="C6" s="4" t="inlineStr">
        <is>
          <t xml:space="preserve"> </t>
        </is>
      </c>
    </row>
    <row r="7">
      <c r="A7" s="4" t="inlineStr">
        <is>
          <t>Taxes on unrealized losses (gains)</t>
        </is>
      </c>
      <c r="B7" s="5" t="n">
        <v>0</v>
      </c>
      <c r="C7" s="5" t="n">
        <v>0</v>
      </c>
    </row>
    <row r="8">
      <c r="A8" s="4" t="inlineStr">
        <is>
          <t>Taxes on reclassification adjustment for realized gains</t>
        </is>
      </c>
      <c r="B8" s="6" t="n">
        <v>0</v>
      </c>
      <c r="C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Redeemable Noncontrolling Interest - Narrative (Details) $ in Thousands</t>
        </is>
      </c>
      <c r="B1" s="2" t="inlineStr">
        <is>
          <t>Feb. 01, 2023 USD ($)</t>
        </is>
      </c>
      <c r="C1" s="2" t="inlineStr">
        <is>
          <t>Mar. 31, 2024 USD ($)</t>
        </is>
      </c>
      <c r="D1" s="2" t="inlineStr">
        <is>
          <t>Dec. 31, 2023 USD ($)</t>
        </is>
      </c>
      <c r="E1" s="2" t="inlineStr">
        <is>
          <t>Mar. 31, 2023 USD ($)</t>
        </is>
      </c>
      <c r="F1" s="2" t="inlineStr">
        <is>
          <t>Dec. 31, 2022 USD ($)</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s</t>
        </is>
      </c>
      <c r="B3" s="4" t="inlineStr">
        <is>
          <t xml:space="preserve"> </t>
        </is>
      </c>
      <c r="C3" s="6" t="n">
        <v>14096</v>
      </c>
      <c r="D3" s="6" t="n">
        <v>14375</v>
      </c>
      <c r="E3" s="6" t="n">
        <v>15564</v>
      </c>
      <c r="F3" s="6" t="n">
        <v>0</v>
      </c>
    </row>
    <row r="4">
      <c r="A4" s="4" t="inlineStr">
        <is>
          <t>Conferma Direct Par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 percentage in business sold</t>
        </is>
      </c>
      <c r="B6" s="8" t="n">
        <v>0.19</v>
      </c>
      <c r="C6" s="4" t="inlineStr">
        <is>
          <t xml:space="preserve"> </t>
        </is>
      </c>
      <c r="D6" s="4" t="inlineStr">
        <is>
          <t xml:space="preserve"> </t>
        </is>
      </c>
      <c r="E6" s="4" t="inlineStr">
        <is>
          <t xml:space="preserve"> </t>
        </is>
      </c>
      <c r="F6" s="4" t="inlineStr">
        <is>
          <t xml:space="preserve"> </t>
        </is>
      </c>
    </row>
    <row r="7">
      <c r="A7" s="4" t="inlineStr">
        <is>
          <t>Net proceeds from dispositions</t>
        </is>
      </c>
      <c r="B7" s="6" t="n">
        <v>16000</v>
      </c>
      <c r="C7" s="4" t="inlineStr">
        <is>
          <t xml:space="preserve"> </t>
        </is>
      </c>
      <c r="D7" s="4" t="inlineStr">
        <is>
          <t xml:space="preserve"> </t>
        </is>
      </c>
      <c r="E7" s="4" t="inlineStr">
        <is>
          <t xml:space="preserve"> </t>
        </is>
      </c>
      <c r="F7" s="4" t="inlineStr">
        <is>
          <t xml:space="preserve"> </t>
        </is>
      </c>
    </row>
    <row r="8">
      <c r="A8" s="4" t="inlineStr">
        <is>
          <t>Percentage of ownership interest redeemable</t>
        </is>
      </c>
      <c r="B8" s="10" t="n">
        <v>0.19</v>
      </c>
      <c r="C8" s="4" t="inlineStr">
        <is>
          <t xml:space="preserve"> </t>
        </is>
      </c>
      <c r="D8" s="4" t="inlineStr">
        <is>
          <t xml:space="preserve"> </t>
        </is>
      </c>
      <c r="E8" s="4" t="inlineStr">
        <is>
          <t xml:space="preserve"> </t>
        </is>
      </c>
      <c r="F8" s="4" t="inlineStr">
        <is>
          <t xml:space="preserve"> </t>
        </is>
      </c>
    </row>
    <row r="9">
      <c r="A9" s="4" t="inlineStr">
        <is>
          <t>Purchase price of ownership interest redeemable</t>
        </is>
      </c>
      <c r="B9" s="6" t="n">
        <v>16000</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deemable Noncontrolling Interest (Details) - USD ($) $ in Thousands</t>
        </is>
      </c>
      <c r="B1" s="2" t="inlineStr">
        <is>
          <t>3 Months Ended</t>
        </is>
      </c>
    </row>
    <row r="2">
      <c r="B2" s="2" t="inlineStr">
        <is>
          <t>Mar. 31, 2024</t>
        </is>
      </c>
      <c r="C2" s="2" t="inlineStr">
        <is>
          <t>Mar. 31, 2023</t>
        </is>
      </c>
    </row>
    <row r="3">
      <c r="A3" s="3" t="inlineStr">
        <is>
          <t>Equity, Attributable to Noncontrolling Interest [Roll Forward]</t>
        </is>
      </c>
      <c r="B3" s="4" t="inlineStr">
        <is>
          <t xml:space="preserve"> </t>
        </is>
      </c>
      <c r="C3" s="4" t="inlineStr">
        <is>
          <t xml:space="preserve"> </t>
        </is>
      </c>
    </row>
    <row r="4">
      <c r="A4" s="4" t="inlineStr">
        <is>
          <t>Redeemable noncontrolling interest, beginning of period</t>
        </is>
      </c>
      <c r="B4" s="6" t="n">
        <v>14375</v>
      </c>
      <c r="C4" s="6" t="n">
        <v>0</v>
      </c>
    </row>
    <row r="5">
      <c r="A5" s="4" t="inlineStr">
        <is>
          <t>Redeemable noncontrolling interest, beginning of period</t>
        </is>
      </c>
      <c r="B5" s="5" t="n">
        <v>0</v>
      </c>
      <c r="C5" s="5" t="n">
        <v>16000</v>
      </c>
    </row>
    <row r="6">
      <c r="A6" s="4" t="inlineStr">
        <is>
          <t>Net loss attributable to redeemable noncontrolling interest</t>
        </is>
      </c>
      <c r="B6" s="5" t="n">
        <v>-279</v>
      </c>
      <c r="C6" s="5" t="n">
        <v>-436</v>
      </c>
    </row>
    <row r="7">
      <c r="A7" s="4" t="inlineStr">
        <is>
          <t>Redeemable noncontrolling interest, end of period</t>
        </is>
      </c>
      <c r="B7" s="6" t="n">
        <v>14096</v>
      </c>
      <c r="C7" s="6" t="n">
        <v>155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3 Months Ended</t>
        </is>
      </c>
    </row>
    <row r="2">
      <c r="B2" s="2" t="inlineStr">
        <is>
          <t>Jun. 30, 2023 USD ($)</t>
        </is>
      </c>
    </row>
    <row r="3">
      <c r="A3" s="3" t="inlineStr">
        <is>
          <t>Restructuring and Related Activities [Abstract]</t>
        </is>
      </c>
      <c r="B3" s="4" t="inlineStr">
        <is>
          <t xml:space="preserve"> </t>
        </is>
      </c>
    </row>
    <row r="4">
      <c r="A4" s="4" t="inlineStr">
        <is>
          <t>Restructuring costs incurred</t>
        </is>
      </c>
      <c r="B4" s="6" t="n">
        <v>66</v>
      </c>
    </row>
    <row r="5">
      <c r="A5" s="4" t="inlineStr">
        <is>
          <t>Severance and related benefits costs</t>
        </is>
      </c>
      <c r="B5" s="5" t="n">
        <v>60</v>
      </c>
    </row>
    <row r="6">
      <c r="A6" s="4" t="inlineStr">
        <is>
          <t>Other restructuring costs</t>
        </is>
      </c>
      <c r="B6" s="6"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Accrued Liability Related to Severance and Related Benefits Cost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alance as of December 31, 2023</t>
        </is>
      </c>
      <c r="B4" s="6" t="n">
        <v>17288</v>
      </c>
    </row>
    <row r="5">
      <c r="A5" s="4" t="inlineStr">
        <is>
          <t>Cash Payments</t>
        </is>
      </c>
      <c r="B5" s="5" t="n">
        <v>-4625</v>
      </c>
    </row>
    <row r="6">
      <c r="A6" s="4" t="inlineStr">
        <is>
          <t>Non-Cash Adjustments</t>
        </is>
      </c>
      <c r="B6" s="5" t="n">
        <v>-5916</v>
      </c>
    </row>
    <row r="7">
      <c r="A7" s="4" t="inlineStr">
        <is>
          <t>Balance as of March 31, 2024</t>
        </is>
      </c>
      <c r="B7" s="6" t="n">
        <v>67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932</v>
      </c>
      <c r="C4" s="6" t="n">
        <v>2199</v>
      </c>
      <c r="D4" s="4" t="inlineStr">
        <is>
          <t xml:space="preserve"> </t>
        </is>
      </c>
    </row>
    <row r="5">
      <c r="A5" s="4" t="inlineStr">
        <is>
          <t>Effective tax rate (less than)</t>
        </is>
      </c>
      <c r="B5" s="10" t="n">
        <v>0.01</v>
      </c>
      <c r="C5" s="10" t="n">
        <v>0.01</v>
      </c>
      <c r="D5" s="4" t="inlineStr">
        <is>
          <t xml:space="preserve"> </t>
        </is>
      </c>
    </row>
    <row r="6">
      <c r="A6" s="4" t="inlineStr">
        <is>
          <t>Valuation allowance</t>
        </is>
      </c>
      <c r="B6" s="6" t="n">
        <v>663000</v>
      </c>
      <c r="C6" s="4" t="inlineStr">
        <is>
          <t xml:space="preserve"> </t>
        </is>
      </c>
      <c r="D6" s="4" t="inlineStr">
        <is>
          <t xml:space="preserve"> </t>
        </is>
      </c>
    </row>
    <row r="7">
      <c r="A7" s="4" t="inlineStr">
        <is>
          <t>Unrecognized tax benefits</t>
        </is>
      </c>
      <c r="B7" s="6" t="n">
        <v>44000</v>
      </c>
      <c r="C7" s="4" t="inlineStr">
        <is>
          <t xml:space="preserve"> </t>
        </is>
      </c>
      <c r="D7" s="6" t="n">
        <v>4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4343</v>
      </c>
      <c r="C4" s="4" t="inlineStr">
        <is>
          <t xml:space="preserve"> </t>
        </is>
      </c>
    </row>
    <row r="5">
      <c r="A5" s="4" t="inlineStr">
        <is>
          <t>Provision for expected credit losses</t>
        </is>
      </c>
      <c r="B5" s="5" t="n">
        <v>5334</v>
      </c>
      <c r="C5" s="6" t="n">
        <v>8937</v>
      </c>
    </row>
    <row r="6">
      <c r="A6" s="4" t="inlineStr">
        <is>
          <t>Write-offs</t>
        </is>
      </c>
      <c r="B6" s="5" t="n">
        <v>-4065</v>
      </c>
      <c r="C6" s="4" t="inlineStr">
        <is>
          <t xml:space="preserve"> </t>
        </is>
      </c>
    </row>
    <row r="7">
      <c r="A7" s="4" t="inlineStr">
        <is>
          <t>Other</t>
        </is>
      </c>
      <c r="B7" s="5" t="n">
        <v>-64</v>
      </c>
      <c r="C7" s="4" t="inlineStr">
        <is>
          <t xml:space="preserve"> </t>
        </is>
      </c>
    </row>
    <row r="8">
      <c r="A8" s="4" t="inlineStr">
        <is>
          <t>Ending balance</t>
        </is>
      </c>
      <c r="B8" s="6" t="n">
        <v>35548</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 width="37" customWidth="1" min="9" max="9"/>
    <col width="22" customWidth="1" min="10" max="10"/>
    <col width="22" customWidth="1" min="11" max="11"/>
    <col width="22" customWidth="1" min="12" max="12"/>
  </cols>
  <sheetData>
    <row r="1">
      <c r="A1" s="1" t="inlineStr">
        <is>
          <t>Debt - Narrative (Details)</t>
        </is>
      </c>
      <c r="J1" s="2" t="inlineStr">
        <is>
          <t>3 Months Ended</t>
        </is>
      </c>
      <c r="L1" s="2" t="inlineStr">
        <is>
          <t>12 Months Ended</t>
        </is>
      </c>
    </row>
    <row r="2">
      <c r="B2" s="2" t="inlineStr">
        <is>
          <t>Mar. 31, 2024 USD ($)</t>
        </is>
      </c>
      <c r="C2" s="2" t="inlineStr">
        <is>
          <t>Mar. 29, 2024 USD ($)</t>
        </is>
      </c>
      <c r="D2" s="2" t="inlineStr">
        <is>
          <t>Mar. 19, 2024 USD ($) day $ / shares</t>
        </is>
      </c>
      <c r="E2" s="2" t="inlineStr">
        <is>
          <t>Mar. 07, 2024 USD ($)</t>
        </is>
      </c>
      <c r="F2" s="2" t="inlineStr">
        <is>
          <t>Sep. 07, 2023 USD ($)</t>
        </is>
      </c>
      <c r="G2" s="2" t="inlineStr">
        <is>
          <t>Jun. 13, 2023 USD ($)</t>
        </is>
      </c>
      <c r="H2" s="2" t="inlineStr">
        <is>
          <t>Feb. 14, 2023 USD ($)</t>
        </is>
      </c>
      <c r="I2" s="2" t="inlineStr">
        <is>
          <t>Apr. 17, 2020 USD ($) day $ / shares</t>
        </is>
      </c>
      <c r="J2" s="2" t="inlineStr">
        <is>
          <t>Mar. 31, 2024 USD ($)</t>
        </is>
      </c>
      <c r="K2" s="2" t="inlineStr">
        <is>
          <t>Mar. 31, 2023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debt</t>
        </is>
      </c>
      <c r="B4" s="6" t="n">
        <v>4988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88000000</v>
      </c>
      <c r="K4" s="4" t="inlineStr">
        <is>
          <t xml:space="preserve"> </t>
        </is>
      </c>
      <c r="L4" s="6" t="n">
        <v>4834000000</v>
      </c>
    </row>
    <row r="5">
      <c r="A5" s="4" t="inlineStr">
        <is>
          <t>Debt issuance costs</t>
        </is>
      </c>
      <c r="B5" s="5" t="n">
        <v>6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000000</v>
      </c>
      <c r="K5" s="4" t="inlineStr">
        <is>
          <t xml:space="preserve"> </t>
        </is>
      </c>
      <c r="L5" s="5" t="n">
        <v>63000000</v>
      </c>
    </row>
    <row r="6">
      <c r="A6" s="4" t="inlineStr">
        <is>
          <t>Unamortized discount</t>
        </is>
      </c>
      <c r="B6" s="5" t="n">
        <v>66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000000</v>
      </c>
      <c r="K6" s="4" t="inlineStr">
        <is>
          <t xml:space="preserve"> </t>
        </is>
      </c>
      <c r="L6" s="5" t="n">
        <v>6500000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994000</v>
      </c>
      <c r="K7" s="6" t="n">
        <v>0</v>
      </c>
      <c r="L7" s="4" t="inlineStr">
        <is>
          <t xml:space="preserve"> </t>
        </is>
      </c>
    </row>
    <row r="8">
      <c r="A8" s="4" t="inlineStr">
        <is>
          <t>Proceeds on borrowings from len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90000</v>
      </c>
      <c r="K8" s="6" t="n">
        <v>0</v>
      </c>
      <c r="L8" s="4" t="inlineStr">
        <is>
          <t xml:space="preserve"> </t>
        </is>
      </c>
    </row>
    <row r="9">
      <c r="A9" s="4" t="inlineStr">
        <is>
          <t>Line of Credit | Securitizati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t>
        </is>
      </c>
      <c r="B11" s="5" t="n">
        <v>23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2000000</v>
      </c>
      <c r="K11" s="4" t="inlineStr">
        <is>
          <t xml:space="preserve"> </t>
        </is>
      </c>
      <c r="L11" s="4" t="inlineStr">
        <is>
          <t xml:space="preserve"> </t>
        </is>
      </c>
    </row>
    <row r="12">
      <c r="A12" s="4" t="inlineStr">
        <is>
          <t>Receivables</t>
        </is>
      </c>
      <c r="B12" s="5" t="n">
        <v>39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99000000</v>
      </c>
      <c r="K12" s="4" t="inlineStr">
        <is>
          <t xml:space="preserve"> </t>
        </is>
      </c>
      <c r="L12" s="4" t="inlineStr">
        <is>
          <t xml:space="preserve"> </t>
        </is>
      </c>
    </row>
    <row r="13">
      <c r="A13" s="4" t="inlineStr">
        <is>
          <t>Line of Credit | Securitization facility: | 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eivables</t>
        </is>
      </c>
      <c r="B15" s="5" t="n">
        <v>38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8000000</v>
      </c>
      <c r="K15" s="4" t="inlineStr">
        <is>
          <t xml:space="preserve"> </t>
        </is>
      </c>
      <c r="L15" s="4" t="inlineStr">
        <is>
          <t xml:space="preserve"> </t>
        </is>
      </c>
    </row>
    <row r="16">
      <c r="A16" s="4" t="inlineStr">
        <is>
          <t>Line of Credit | Securitization facility: |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eivables</t>
        </is>
      </c>
      <c r="B18" s="5" t="n">
        <v>1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000000</v>
      </c>
      <c r="K18" s="4" t="inlineStr">
        <is>
          <t xml:space="preserve"> </t>
        </is>
      </c>
      <c r="L18" s="4" t="inlineStr">
        <is>
          <t xml:space="preserve"> </t>
        </is>
      </c>
    </row>
    <row r="19">
      <c r="A19" s="4" t="inlineStr">
        <is>
          <t>Line of Credit | Securitization facility: | Sabre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ce value of debt instruments at the time of issuance</t>
        </is>
      </c>
      <c r="B21" s="4" t="inlineStr">
        <is>
          <t xml:space="preserve"> </t>
        </is>
      </c>
      <c r="C21" s="6" t="n">
        <v>235000000</v>
      </c>
      <c r="D21" s="4" t="inlineStr">
        <is>
          <t xml:space="preserve"> </t>
        </is>
      </c>
      <c r="E21" s="4" t="inlineStr">
        <is>
          <t xml:space="preserve"> </t>
        </is>
      </c>
      <c r="F21" s="4" t="inlineStr">
        <is>
          <t xml:space="preserve"> </t>
        </is>
      </c>
      <c r="G21" s="4" t="inlineStr">
        <is>
          <t xml:space="preserve"> </t>
        </is>
      </c>
      <c r="H21" s="6" t="n">
        <v>200000000</v>
      </c>
      <c r="I21" s="4" t="inlineStr">
        <is>
          <t xml:space="preserve"> </t>
        </is>
      </c>
      <c r="J21" s="4" t="inlineStr">
        <is>
          <t xml:space="preserve"> </t>
        </is>
      </c>
      <c r="K21" s="4" t="inlineStr">
        <is>
          <t xml:space="preserve"> </t>
        </is>
      </c>
      <c r="L21" s="4" t="inlineStr">
        <is>
          <t xml:space="preserve"> </t>
        </is>
      </c>
    </row>
    <row r="22">
      <c r="A22" s="4" t="inlineStr">
        <is>
          <t>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c r="L22" s="4" t="inlineStr">
        <is>
          <t xml:space="preserve"> </t>
        </is>
      </c>
    </row>
    <row r="23">
      <c r="A23" s="4" t="inlineStr">
        <is>
          <t>Line of Credit | Securitization facility: | Maximum | Sabre Securi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value of debt instruments at the time of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000</v>
      </c>
      <c r="I25" s="4" t="inlineStr">
        <is>
          <t xml:space="preserve"> </t>
        </is>
      </c>
      <c r="J25" s="4" t="inlineStr">
        <is>
          <t xml:space="preserve"> </t>
        </is>
      </c>
      <c r="K25" s="4" t="inlineStr">
        <is>
          <t xml:space="preserve"> </t>
        </is>
      </c>
      <c r="L25" s="4" t="inlineStr">
        <is>
          <t xml:space="preserve"> </t>
        </is>
      </c>
    </row>
    <row r="26">
      <c r="A26" s="4" t="inlineStr">
        <is>
          <t>Term Loan | Senior Secure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repayment or repayme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5 months</t>
        </is>
      </c>
      <c r="K28" s="4" t="inlineStr">
        <is>
          <t xml:space="preserve"> </t>
        </is>
      </c>
      <c r="L28" s="4" t="inlineStr">
        <is>
          <t xml:space="preserve"> </t>
        </is>
      </c>
    </row>
    <row r="29">
      <c r="A29" s="4" t="inlineStr">
        <is>
          <t>Term Loan | Senior Secured Term Loan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value of debt instruments at the time of issuance</t>
        </is>
      </c>
      <c r="B31" s="4" t="inlineStr">
        <is>
          <t xml:space="preserve"> </t>
        </is>
      </c>
      <c r="C31" s="4" t="inlineStr">
        <is>
          <t xml:space="preserve"> </t>
        </is>
      </c>
      <c r="D31" s="4" t="inlineStr">
        <is>
          <t xml:space="preserve"> </t>
        </is>
      </c>
      <c r="E31" s="4" t="inlineStr">
        <is>
          <t xml:space="preserve"> </t>
        </is>
      </c>
      <c r="F31" s="4" t="inlineStr">
        <is>
          <t xml:space="preserve"> </t>
        </is>
      </c>
      <c r="G31" s="6" t="n">
        <v>700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sale of debt</t>
        </is>
      </c>
      <c r="B32" s="4" t="inlineStr">
        <is>
          <t xml:space="preserve"> </t>
        </is>
      </c>
      <c r="C32" s="4" t="inlineStr">
        <is>
          <t xml:space="preserve"> </t>
        </is>
      </c>
      <c r="D32" s="4" t="inlineStr">
        <is>
          <t xml:space="preserve"> </t>
        </is>
      </c>
      <c r="E32" s="4" t="inlineStr">
        <is>
          <t xml:space="preserve"> </t>
        </is>
      </c>
      <c r="F32" s="4" t="inlineStr">
        <is>
          <t xml:space="preserve"> </t>
        </is>
      </c>
      <c r="G32" s="5" t="n">
        <v>700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5" t="n">
        <v>23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ee amount</t>
        </is>
      </c>
      <c r="B34" s="4" t="inlineStr">
        <is>
          <t xml:space="preserve"> </t>
        </is>
      </c>
      <c r="C34" s="4" t="inlineStr">
        <is>
          <t xml:space="preserve"> </t>
        </is>
      </c>
      <c r="D34" s="4" t="inlineStr">
        <is>
          <t xml:space="preserve"> </t>
        </is>
      </c>
      <c r="E34" s="4" t="inlineStr">
        <is>
          <t xml:space="preserve"> </t>
        </is>
      </c>
      <c r="F34" s="4" t="inlineStr">
        <is>
          <t xml:space="preserve"> </t>
        </is>
      </c>
      <c r="G34" s="6" t="n">
        <v>13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payment premium, percentage of applicable interest margin</t>
        </is>
      </c>
      <c r="B35" s="4" t="inlineStr">
        <is>
          <t xml:space="preserve"> </t>
        </is>
      </c>
      <c r="C35" s="4" t="inlineStr">
        <is>
          <t xml:space="preserve"> </t>
        </is>
      </c>
      <c r="D35" s="4" t="inlineStr">
        <is>
          <t xml:space="preserve"> </t>
        </is>
      </c>
      <c r="E35" s="4" t="inlineStr">
        <is>
          <t xml:space="preserve"> </t>
        </is>
      </c>
      <c r="F35" s="4" t="inlineStr">
        <is>
          <t xml:space="preserve"> </t>
        </is>
      </c>
      <c r="G35" s="10" t="n">
        <v>0.2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prior trading days triggering floating rate t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ferenc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1507</v>
      </c>
      <c r="K37" s="4" t="inlineStr">
        <is>
          <t xml:space="preserve"> </t>
        </is>
      </c>
      <c r="L37" s="4" t="inlineStr">
        <is>
          <t xml:space="preserve"> </t>
        </is>
      </c>
    </row>
    <row r="38">
      <c r="A38" s="4" t="inlineStr">
        <is>
          <t>Minimum required cash balance in certain foreign subsidiaries</t>
        </is>
      </c>
      <c r="B38" s="4" t="inlineStr">
        <is>
          <t xml:space="preserve"> </t>
        </is>
      </c>
      <c r="C38" s="4" t="inlineStr">
        <is>
          <t xml:space="preserve"> </t>
        </is>
      </c>
      <c r="D38" s="4" t="inlineStr">
        <is>
          <t xml:space="preserve"> </t>
        </is>
      </c>
      <c r="E38" s="4" t="inlineStr">
        <is>
          <t xml:space="preserve"> </t>
        </is>
      </c>
      <c r="F38" s="4" t="inlineStr">
        <is>
          <t xml:space="preserve"> </t>
        </is>
      </c>
      <c r="G38" s="6" t="n">
        <v>100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t>
        </is>
      </c>
      <c r="B39" s="6" t="n">
        <v>78459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84596000</v>
      </c>
      <c r="K39" s="4" t="inlineStr">
        <is>
          <t xml:space="preserve"> </t>
        </is>
      </c>
      <c r="L39" s="5" t="n">
        <v>753859000</v>
      </c>
    </row>
    <row r="40">
      <c r="A40" s="4" t="inlineStr">
        <is>
          <t>Term Loan | Senior Secured Term Loan Due 2028 | Referenc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175</v>
      </c>
      <c r="K42" s="4" t="inlineStr">
        <is>
          <t xml:space="preserve"> </t>
        </is>
      </c>
      <c r="L42" s="4" t="inlineStr">
        <is>
          <t xml:space="preserve"> </t>
        </is>
      </c>
    </row>
    <row r="43">
      <c r="A43" s="4" t="inlineStr">
        <is>
          <t>Term Loan | Senior Secured Term Loan Due 2028 | Interest Paid In Cash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11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 | Senior Secured Term Loan Due 2028 | Interest Paid In Cash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17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 Senior Secured Term Loan Due 2028 | Interest Paid In Cash | Referenc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rate</t>
        </is>
      </c>
      <c r="B51" s="4" t="inlineStr">
        <is>
          <t xml:space="preserve"> </t>
        </is>
      </c>
      <c r="C51" s="4" t="inlineStr">
        <is>
          <t xml:space="preserve"> </t>
        </is>
      </c>
      <c r="D51" s="4" t="inlineStr">
        <is>
          <t xml:space="preserve"> </t>
        </is>
      </c>
      <c r="E51" s="4" t="inlineStr">
        <is>
          <t xml:space="preserve"> </t>
        </is>
      </c>
      <c r="F51" s="4" t="inlineStr">
        <is>
          <t xml:space="preserve"> </t>
        </is>
      </c>
      <c r="G51" s="9" t="n">
        <v>0.0025</v>
      </c>
      <c r="H51" s="4" t="inlineStr">
        <is>
          <t xml:space="preserve"> </t>
        </is>
      </c>
      <c r="I51" s="4" t="inlineStr">
        <is>
          <t xml:space="preserve"> </t>
        </is>
      </c>
      <c r="J51" s="9" t="n">
        <v>0.0025</v>
      </c>
      <c r="K51" s="4" t="inlineStr">
        <is>
          <t xml:space="preserve"> </t>
        </is>
      </c>
      <c r="L51" s="4" t="inlineStr">
        <is>
          <t xml:space="preserve"> </t>
        </is>
      </c>
    </row>
    <row r="52">
      <c r="A52" s="4" t="inlineStr">
        <is>
          <t>Term Loan | Senior Secured Term Loan Due 2028 | Interest Paid-In-Kind (PIK)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1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 | Senior Secured Term Loan Due 2028 | Interest Paid-In-Kind (PI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19</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Loan | Senior Secured Term Loan Due 2028 | Interest Paid-In-Kind (PIK) | Referenc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rate</t>
        </is>
      </c>
      <c r="B60" s="4" t="inlineStr">
        <is>
          <t xml:space="preserve"> </t>
        </is>
      </c>
      <c r="C60" s="4" t="inlineStr">
        <is>
          <t xml:space="preserve"> </t>
        </is>
      </c>
      <c r="D60" s="4" t="inlineStr">
        <is>
          <t xml:space="preserve"> </t>
        </is>
      </c>
      <c r="E60" s="4" t="inlineStr">
        <is>
          <t xml:space="preserve"> </t>
        </is>
      </c>
      <c r="F60" s="4" t="inlineStr">
        <is>
          <t xml:space="preserve"> </t>
        </is>
      </c>
      <c r="G60" s="9" t="n">
        <v>0.0175</v>
      </c>
      <c r="H60" s="4" t="inlineStr">
        <is>
          <t xml:space="preserve"> </t>
        </is>
      </c>
      <c r="I60" s="4" t="inlineStr">
        <is>
          <t xml:space="preserve"> </t>
        </is>
      </c>
      <c r="J60" s="9" t="n">
        <v>0.0175</v>
      </c>
      <c r="K60" s="4" t="inlineStr">
        <is>
          <t xml:space="preserve"> </t>
        </is>
      </c>
      <c r="L60" s="4" t="inlineStr">
        <is>
          <t xml:space="preserve"> </t>
        </is>
      </c>
    </row>
    <row r="61">
      <c r="A61" s="4" t="inlineStr">
        <is>
          <t>Term Loan | 2021 Term Loan B-1, 2021 Term Loan B-2 And 2022 Term Loan B-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urchase of debt</t>
        </is>
      </c>
      <c r="B63" s="4" t="inlineStr">
        <is>
          <t xml:space="preserve"> </t>
        </is>
      </c>
      <c r="C63" s="4" t="inlineStr">
        <is>
          <t xml:space="preserve"> </t>
        </is>
      </c>
      <c r="D63" s="4" t="inlineStr">
        <is>
          <t xml:space="preserve"> </t>
        </is>
      </c>
      <c r="E63" s="4" t="inlineStr">
        <is>
          <t xml:space="preserve"> </t>
        </is>
      </c>
      <c r="F63" s="4" t="inlineStr">
        <is>
          <t xml:space="preserve"> </t>
        </is>
      </c>
      <c r="G63" s="6" t="n">
        <v>15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Secured Notes | Senior Secured Notes 7.375% Due 2025 And Senior Secured Notes 9.25% Du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rite-off of unamortiz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000000</v>
      </c>
    </row>
    <row r="67">
      <c r="A67" s="4" t="inlineStr">
        <is>
          <t>Senior Secured Notes | 9.25% senior secured notes due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urchase of debt</t>
        </is>
      </c>
      <c r="B69" s="4" t="inlineStr">
        <is>
          <t xml:space="preserve"> </t>
        </is>
      </c>
      <c r="C69" s="4" t="inlineStr">
        <is>
          <t xml:space="preserve"> </t>
        </is>
      </c>
      <c r="D69" s="4" t="inlineStr">
        <is>
          <t xml:space="preserve"> </t>
        </is>
      </c>
      <c r="E69" s="4" t="inlineStr">
        <is>
          <t xml:space="preserve"> </t>
        </is>
      </c>
      <c r="F69" s="4" t="inlineStr">
        <is>
          <t xml:space="preserve"> </t>
        </is>
      </c>
      <c r="G69" s="6" t="n">
        <v>6500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interest rate percentage</t>
        </is>
      </c>
      <c r="B70" s="9" t="n">
        <v>0.0925</v>
      </c>
      <c r="C70" s="4" t="inlineStr">
        <is>
          <t xml:space="preserve"> </t>
        </is>
      </c>
      <c r="D70" s="4" t="inlineStr">
        <is>
          <t xml:space="preserve"> </t>
        </is>
      </c>
      <c r="E70" s="4" t="inlineStr">
        <is>
          <t xml:space="preserve"> </t>
        </is>
      </c>
      <c r="F70" s="9" t="n">
        <v>0.0925</v>
      </c>
      <c r="G70" s="9" t="n">
        <v>0.0925</v>
      </c>
      <c r="H70" s="4" t="inlineStr">
        <is>
          <t xml:space="preserve"> </t>
        </is>
      </c>
      <c r="I70" s="4" t="inlineStr">
        <is>
          <t xml:space="preserve"> </t>
        </is>
      </c>
      <c r="J70" s="9" t="n">
        <v>0.0925</v>
      </c>
      <c r="K70" s="4" t="inlineStr">
        <is>
          <t xml:space="preserve"> </t>
        </is>
      </c>
      <c r="L70" s="4" t="inlineStr">
        <is>
          <t xml:space="preserve"> </t>
        </is>
      </c>
    </row>
    <row r="71">
      <c r="A71" s="4" t="inlineStr">
        <is>
          <t>Debt instrument, fee amount</t>
        </is>
      </c>
      <c r="B71" s="4" t="inlineStr">
        <is>
          <t xml:space="preserve"> </t>
        </is>
      </c>
      <c r="C71" s="4" t="inlineStr">
        <is>
          <t xml:space="preserve"> </t>
        </is>
      </c>
      <c r="D71" s="4" t="inlineStr">
        <is>
          <t xml:space="preserve"> </t>
        </is>
      </c>
      <c r="E71" s="4" t="inlineStr">
        <is>
          <t xml:space="preserve"> </t>
        </is>
      </c>
      <c r="F71" s="4" t="inlineStr">
        <is>
          <t xml:space="preserve"> </t>
        </is>
      </c>
      <c r="G71" s="6" t="n">
        <v>15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rued and unpaid interest</t>
        </is>
      </c>
      <c r="B72" s="4" t="inlineStr">
        <is>
          <t xml:space="preserve"> </t>
        </is>
      </c>
      <c r="C72" s="4" t="inlineStr">
        <is>
          <t xml:space="preserve"> </t>
        </is>
      </c>
      <c r="D72" s="4" t="inlineStr">
        <is>
          <t xml:space="preserve"> </t>
        </is>
      </c>
      <c r="E72" s="4" t="inlineStr">
        <is>
          <t xml:space="preserve"> </t>
        </is>
      </c>
      <c r="F72" s="4" t="inlineStr">
        <is>
          <t xml:space="preserve"> </t>
        </is>
      </c>
      <c r="G72" s="6" t="n">
        <v>10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3000000</v>
      </c>
    </row>
    <row r="74">
      <c r="A74" s="4" t="inlineStr">
        <is>
          <t>Debt exchanged</t>
        </is>
      </c>
      <c r="B74" s="4" t="inlineStr">
        <is>
          <t xml:space="preserve"> </t>
        </is>
      </c>
      <c r="C74" s="4" t="inlineStr">
        <is>
          <t xml:space="preserve"> </t>
        </is>
      </c>
      <c r="D74" s="4" t="inlineStr">
        <is>
          <t xml:space="preserve"> </t>
        </is>
      </c>
      <c r="E74" s="6" t="n">
        <v>7000000</v>
      </c>
      <c r="F74" s="6" t="n">
        <v>66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ncipal</t>
        </is>
      </c>
      <c r="B75" s="6" t="n">
        <v>31547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1547000</v>
      </c>
      <c r="K75" s="4" t="inlineStr">
        <is>
          <t xml:space="preserve"> </t>
        </is>
      </c>
      <c r="L75" s="5" t="n">
        <v>38895000</v>
      </c>
    </row>
    <row r="76">
      <c r="A76" s="4" t="inlineStr">
        <is>
          <t>Senior Secured Notes | 7.375% senior secured notes due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interest rate percentage</t>
        </is>
      </c>
      <c r="B78" s="11" t="n">
        <v>0.07375</v>
      </c>
      <c r="C78" s="4" t="inlineStr">
        <is>
          <t xml:space="preserve"> </t>
        </is>
      </c>
      <c r="D78" s="4" t="inlineStr">
        <is>
          <t xml:space="preserve"> </t>
        </is>
      </c>
      <c r="E78" s="4" t="inlineStr">
        <is>
          <t xml:space="preserve"> </t>
        </is>
      </c>
      <c r="F78" s="11" t="n">
        <v>0.07375</v>
      </c>
      <c r="G78" s="4" t="inlineStr">
        <is>
          <t xml:space="preserve"> </t>
        </is>
      </c>
      <c r="H78" s="4" t="inlineStr">
        <is>
          <t xml:space="preserve"> </t>
        </is>
      </c>
      <c r="I78" s="4" t="inlineStr">
        <is>
          <t xml:space="preserve"> </t>
        </is>
      </c>
      <c r="J78" s="11" t="n">
        <v>0.07375</v>
      </c>
      <c r="K78" s="4" t="inlineStr">
        <is>
          <t xml:space="preserve"> </t>
        </is>
      </c>
      <c r="L78" s="4" t="inlineStr">
        <is>
          <t xml:space="preserve"> </t>
        </is>
      </c>
    </row>
    <row r="79">
      <c r="A79" s="4" t="inlineStr">
        <is>
          <t>Debt exchanged</t>
        </is>
      </c>
      <c r="B79" s="4" t="inlineStr">
        <is>
          <t xml:space="preserve"> </t>
        </is>
      </c>
      <c r="C79" s="4" t="inlineStr">
        <is>
          <t xml:space="preserve"> </t>
        </is>
      </c>
      <c r="D79" s="4" t="inlineStr">
        <is>
          <t xml:space="preserve"> </t>
        </is>
      </c>
      <c r="E79" s="5" t="n">
        <v>36000000</v>
      </c>
      <c r="F79" s="6" t="n">
        <v>787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ncipal</t>
        </is>
      </c>
      <c r="B80" s="6" t="n">
        <v>26796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6796000</v>
      </c>
      <c r="K80" s="4" t="inlineStr">
        <is>
          <t xml:space="preserve"> </t>
        </is>
      </c>
      <c r="L80" s="5" t="n">
        <v>63019000</v>
      </c>
    </row>
    <row r="81">
      <c r="A81" s="4" t="inlineStr">
        <is>
          <t>Senior Secured Notes | 8.625% senior secured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ace value of debt instruments at the time of issuance</t>
        </is>
      </c>
      <c r="B83" s="4" t="inlineStr">
        <is>
          <t xml:space="preserve"> </t>
        </is>
      </c>
      <c r="C83" s="4" t="inlineStr">
        <is>
          <t xml:space="preserve"> </t>
        </is>
      </c>
      <c r="D83" s="4" t="inlineStr">
        <is>
          <t xml:space="preserve"> </t>
        </is>
      </c>
      <c r="E83" s="5" t="n">
        <v>50000000</v>
      </c>
      <c r="F83" s="6" t="n">
        <v>853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interest rate percentage</t>
        </is>
      </c>
      <c r="B84" s="11" t="n">
        <v>0.08624999999999999</v>
      </c>
      <c r="C84" s="4" t="inlineStr">
        <is>
          <t xml:space="preserve"> </t>
        </is>
      </c>
      <c r="D84" s="4" t="inlineStr">
        <is>
          <t xml:space="preserve"> </t>
        </is>
      </c>
      <c r="E84" s="4" t="inlineStr">
        <is>
          <t xml:space="preserve"> </t>
        </is>
      </c>
      <c r="F84" s="11" t="n">
        <v>0.08624999999999999</v>
      </c>
      <c r="G84" s="4" t="inlineStr">
        <is>
          <t xml:space="preserve"> </t>
        </is>
      </c>
      <c r="H84" s="4" t="inlineStr">
        <is>
          <t xml:space="preserve"> </t>
        </is>
      </c>
      <c r="I84" s="4" t="inlineStr">
        <is>
          <t xml:space="preserve"> </t>
        </is>
      </c>
      <c r="J84" s="11" t="n">
        <v>0.08624999999999999</v>
      </c>
      <c r="K84" s="4" t="inlineStr">
        <is>
          <t xml:space="preserve"> </t>
        </is>
      </c>
      <c r="L84" s="4" t="inlineStr">
        <is>
          <t xml:space="preserve"> </t>
        </is>
      </c>
    </row>
    <row r="85">
      <c r="A85" s="4" t="inlineStr">
        <is>
          <t>Debt instrument, fee amount</t>
        </is>
      </c>
      <c r="B85" s="4" t="inlineStr">
        <is>
          <t xml:space="preserve"> </t>
        </is>
      </c>
      <c r="C85" s="4" t="inlineStr">
        <is>
          <t xml:space="preserve"> </t>
        </is>
      </c>
      <c r="D85" s="4" t="inlineStr">
        <is>
          <t xml:space="preserve"> </t>
        </is>
      </c>
      <c r="E85" s="5" t="n">
        <v>1000000</v>
      </c>
      <c r="F85" s="6" t="n">
        <v>133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rued and unpaid interest</t>
        </is>
      </c>
      <c r="B86" s="4" t="inlineStr">
        <is>
          <t xml:space="preserve"> </t>
        </is>
      </c>
      <c r="C86" s="4" t="inlineStr">
        <is>
          <t xml:space="preserve"> </t>
        </is>
      </c>
      <c r="D86" s="4" t="inlineStr">
        <is>
          <t xml:space="preserve"> </t>
        </is>
      </c>
      <c r="E86" s="4" t="inlineStr">
        <is>
          <t xml:space="preserve"> </t>
        </is>
      </c>
      <c r="F86" s="5" t="n">
        <v>3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000000</v>
      </c>
      <c r="K87" s="4" t="inlineStr">
        <is>
          <t xml:space="preserve"> </t>
        </is>
      </c>
      <c r="L87" s="5" t="n">
        <v>-121000000</v>
      </c>
    </row>
    <row r="88">
      <c r="A88" s="4" t="inlineStr">
        <is>
          <t>Exchange fees</t>
        </is>
      </c>
      <c r="B88" s="4" t="inlineStr">
        <is>
          <t xml:space="preserve"> </t>
        </is>
      </c>
      <c r="C88" s="4" t="inlineStr">
        <is>
          <t xml:space="preserve"> </t>
        </is>
      </c>
      <c r="D88" s="4" t="inlineStr">
        <is>
          <t xml:space="preserve"> </t>
        </is>
      </c>
      <c r="E88" s="6" t="n">
        <v>7000000</v>
      </c>
      <c r="F88" s="5" t="n">
        <v>115000000</v>
      </c>
      <c r="G88" s="4" t="inlineStr">
        <is>
          <t xml:space="preserve"> </t>
        </is>
      </c>
      <c r="H88" s="4" t="inlineStr">
        <is>
          <t xml:space="preserve"> </t>
        </is>
      </c>
      <c r="I88" s="4" t="inlineStr">
        <is>
          <t xml:space="preserve"> </t>
        </is>
      </c>
      <c r="J88" s="4" t="inlineStr">
        <is>
          <t xml:space="preserve"> </t>
        </is>
      </c>
      <c r="K88" s="4" t="inlineStr">
        <is>
          <t xml:space="preserve"> </t>
        </is>
      </c>
      <c r="L88" s="5" t="n">
        <v>115000000</v>
      </c>
    </row>
    <row r="89">
      <c r="A89" s="4" t="inlineStr">
        <is>
          <t>Underwriting and associated fees</t>
        </is>
      </c>
      <c r="B89" s="4" t="inlineStr">
        <is>
          <t xml:space="preserve"> </t>
        </is>
      </c>
      <c r="C89" s="4" t="inlineStr">
        <is>
          <t xml:space="preserve"> </t>
        </is>
      </c>
      <c r="D89" s="4" t="inlineStr">
        <is>
          <t xml:space="preserve"> </t>
        </is>
      </c>
      <c r="E89" s="4" t="inlineStr">
        <is>
          <t xml:space="preserve"> </t>
        </is>
      </c>
      <c r="F89" s="6" t="n">
        <v>15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incipal</t>
        </is>
      </c>
      <c r="B90" s="6" t="n">
        <v>903077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903077000</v>
      </c>
      <c r="K90" s="4" t="inlineStr">
        <is>
          <t xml:space="preserve"> </t>
        </is>
      </c>
      <c r="L90" s="5" t="n">
        <v>852987000</v>
      </c>
    </row>
    <row r="91">
      <c r="A91" s="4" t="inlineStr">
        <is>
          <t>Senior Secured Notes | 4.00% senior exchangeable notes du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interest rate percentage</t>
        </is>
      </c>
      <c r="B93" s="10" t="n">
        <v>0.0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4</v>
      </c>
      <c r="K93" s="4" t="inlineStr">
        <is>
          <t xml:space="preserve"> </t>
        </is>
      </c>
      <c r="L93" s="4" t="inlineStr">
        <is>
          <t xml:space="preserve"> </t>
        </is>
      </c>
    </row>
    <row r="94">
      <c r="A94" s="4" t="inlineStr">
        <is>
          <t>Principal</t>
        </is>
      </c>
      <c r="B94" s="6" t="n">
        <v>18322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83220000</v>
      </c>
      <c r="K94" s="4" t="inlineStr">
        <is>
          <t xml:space="preserve"> </t>
        </is>
      </c>
      <c r="L94" s="5" t="n">
        <v>333220000</v>
      </c>
    </row>
    <row r="95">
      <c r="A95" s="4" t="inlineStr">
        <is>
          <t>Exchang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1269499</v>
      </c>
      <c r="J95" s="4" t="inlineStr">
        <is>
          <t xml:space="preserve"> </t>
        </is>
      </c>
      <c r="K95" s="4" t="inlineStr">
        <is>
          <t xml:space="preserve"> </t>
        </is>
      </c>
      <c r="L95" s="4" t="inlineStr">
        <is>
          <t xml:space="preserve"> </t>
        </is>
      </c>
    </row>
    <row r="96">
      <c r="A96" s="4" t="inlineStr">
        <is>
          <t>Senior Secured Notes | $7.32% senior exchangeable notes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interest rate percentage</t>
        </is>
      </c>
      <c r="B98" s="9" t="n">
        <v>0.073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0732</v>
      </c>
      <c r="K98" s="4" t="inlineStr">
        <is>
          <t xml:space="preserve"> </t>
        </is>
      </c>
      <c r="L98" s="4" t="inlineStr">
        <is>
          <t xml:space="preserve"> </t>
        </is>
      </c>
    </row>
    <row r="99">
      <c r="A99" s="4" t="inlineStr">
        <is>
          <t>Principal</t>
        </is>
      </c>
      <c r="B99" s="6" t="n">
        <v>15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50000000</v>
      </c>
      <c r="K99" s="4" t="inlineStr">
        <is>
          <t xml:space="preserve"> </t>
        </is>
      </c>
      <c r="L99" s="5" t="n">
        <v>0</v>
      </c>
    </row>
    <row r="100">
      <c r="A100" s="4" t="inlineStr">
        <is>
          <t>Exchange rate</t>
        </is>
      </c>
      <c r="B100" s="4" t="inlineStr">
        <is>
          <t xml:space="preserve"> </t>
        </is>
      </c>
      <c r="C100" s="4" t="inlineStr">
        <is>
          <t xml:space="preserve"> </t>
        </is>
      </c>
      <c r="D100" s="12" t="n">
        <v>0.222222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cured Debt | Senior Secured Term Loan Due 202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pitalized paid-in-kind note interest total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1000000</v>
      </c>
      <c r="K103" s="4" t="inlineStr">
        <is>
          <t xml:space="preserve"> </t>
        </is>
      </c>
      <c r="L103" s="4" t="inlineStr">
        <is>
          <t xml:space="preserve"> </t>
        </is>
      </c>
    </row>
    <row r="104">
      <c r="A104" s="4" t="inlineStr">
        <is>
          <t>Convertible Debt | Exchangea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fee amount</t>
        </is>
      </c>
      <c r="B106" s="4" t="inlineStr">
        <is>
          <t xml:space="preserve"> </t>
        </is>
      </c>
      <c r="C106" s="4" t="inlineStr">
        <is>
          <t xml:space="preserve"> </t>
        </is>
      </c>
      <c r="D106" s="6" t="n">
        <v>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rued and unpaid interest</t>
        </is>
      </c>
      <c r="B107" s="4" t="inlineStr">
        <is>
          <t xml:space="preserve"> </t>
        </is>
      </c>
      <c r="C107" s="4" t="inlineStr">
        <is>
          <t xml:space="preserve"> </t>
        </is>
      </c>
      <c r="D107" s="5" t="n">
        <v>3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ss on extinguishment of debt</t>
        </is>
      </c>
      <c r="B108" s="4" t="inlineStr">
        <is>
          <t xml:space="preserve"> </t>
        </is>
      </c>
      <c r="C108" s="4" t="inlineStr">
        <is>
          <t xml:space="preserve"> </t>
        </is>
      </c>
      <c r="D108" s="5" t="n">
        <v>-31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 from exchangeable notes</t>
        </is>
      </c>
      <c r="B109" s="4" t="inlineStr">
        <is>
          <t xml:space="preserve"> </t>
        </is>
      </c>
      <c r="C109" s="4" t="inlineStr">
        <is>
          <t xml:space="preserve"> </t>
        </is>
      </c>
      <c r="D109" s="5" t="n">
        <v>3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tible Debt | 4.00% senior exchangeable notes due 20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Outstanding debt</t>
        </is>
      </c>
      <c r="B112" s="5" t="n">
        <v>181768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81768000</v>
      </c>
      <c r="K112" s="4" t="inlineStr">
        <is>
          <t xml:space="preserve"> </t>
        </is>
      </c>
      <c r="L112" s="5" t="n">
        <v>329964000</v>
      </c>
    </row>
    <row r="113">
      <c r="A113" s="4" t="inlineStr">
        <is>
          <t>Face value of debt instruments at the time of issu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45000000</v>
      </c>
      <c r="J113" s="4" t="inlineStr">
        <is>
          <t xml:space="preserve"> </t>
        </is>
      </c>
      <c r="K113" s="4" t="inlineStr">
        <is>
          <t xml:space="preserve"> </t>
        </is>
      </c>
      <c r="L113" s="4" t="inlineStr">
        <is>
          <t xml:space="preserve"> </t>
        </is>
      </c>
    </row>
    <row r="114">
      <c r="A114" s="4" t="inlineStr">
        <is>
          <t>Debt instrument interest rat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0" t="n">
        <v>0.04</v>
      </c>
      <c r="J114" s="4" t="inlineStr">
        <is>
          <t xml:space="preserve"> </t>
        </is>
      </c>
      <c r="K114" s="4" t="inlineStr">
        <is>
          <t xml:space="preserve"> </t>
        </is>
      </c>
      <c r="L114" s="4" t="inlineStr">
        <is>
          <t xml:space="preserve"> </t>
        </is>
      </c>
    </row>
    <row r="115">
      <c r="A115" s="4" t="inlineStr">
        <is>
          <t>Debt instrument, unamortized discount</t>
        </is>
      </c>
      <c r="B115" s="5" t="n">
        <v>1452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452000</v>
      </c>
      <c r="K115" s="4" t="inlineStr">
        <is>
          <t xml:space="preserve"> </t>
        </is>
      </c>
      <c r="L115" s="5" t="n">
        <v>3256000</v>
      </c>
    </row>
    <row r="116">
      <c r="A116" s="4" t="inlineStr">
        <is>
          <t>Debt exchanged</t>
        </is>
      </c>
      <c r="B116" s="4" t="inlineStr">
        <is>
          <t xml:space="preserve"> </t>
        </is>
      </c>
      <c r="C116" s="4" t="inlineStr">
        <is>
          <t xml:space="preserve"> </t>
        </is>
      </c>
      <c r="D116" s="5" t="n">
        <v>15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rincipal</t>
        </is>
      </c>
      <c r="B117" s="6" t="n">
        <v>18322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83220000</v>
      </c>
      <c r="K117" s="4" t="inlineStr">
        <is>
          <t xml:space="preserve"> </t>
        </is>
      </c>
      <c r="L117" s="5" t="n">
        <v>333220000</v>
      </c>
    </row>
    <row r="118">
      <c r="A118" s="4" t="inlineStr">
        <is>
          <t>Percent of last reported sal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1.3</v>
      </c>
      <c r="J118" s="4" t="inlineStr">
        <is>
          <t xml:space="preserve"> </t>
        </is>
      </c>
      <c r="K118" s="4" t="inlineStr">
        <is>
          <t xml:space="preserve"> </t>
        </is>
      </c>
      <c r="L118" s="4" t="inlineStr">
        <is>
          <t xml:space="preserve"> </t>
        </is>
      </c>
    </row>
    <row r="119">
      <c r="A119" s="4" t="inlineStr">
        <is>
          <t>Convertible trading days | da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0</v>
      </c>
      <c r="J119" s="4" t="inlineStr">
        <is>
          <t xml:space="preserve"> </t>
        </is>
      </c>
      <c r="K119" s="4" t="inlineStr">
        <is>
          <t xml:space="preserve"> </t>
        </is>
      </c>
      <c r="L119" s="4" t="inlineStr">
        <is>
          <t xml:space="preserve"> </t>
        </is>
      </c>
    </row>
    <row r="120">
      <c r="A120" s="4" t="inlineStr">
        <is>
          <t>Number of consecutive trading days | da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0</v>
      </c>
      <c r="J120" s="4" t="inlineStr">
        <is>
          <t xml:space="preserve"> </t>
        </is>
      </c>
      <c r="K120" s="4" t="inlineStr">
        <is>
          <t xml:space="preserve"> </t>
        </is>
      </c>
      <c r="L120" s="4" t="inlineStr">
        <is>
          <t xml:space="preserve"> </t>
        </is>
      </c>
    </row>
    <row r="121">
      <c r="A121" s="4" t="inlineStr">
        <is>
          <t>Redemption price, percentage of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1</v>
      </c>
      <c r="J121" s="4" t="inlineStr">
        <is>
          <t xml:space="preserve"> </t>
        </is>
      </c>
      <c r="K121" s="4" t="inlineStr">
        <is>
          <t xml:space="preserve"> </t>
        </is>
      </c>
      <c r="L121" s="4" t="inlineStr">
        <is>
          <t xml:space="preserve"> </t>
        </is>
      </c>
    </row>
    <row r="122">
      <c r="A122" s="4" t="inlineStr">
        <is>
          <t>Conversion rat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7.88</v>
      </c>
      <c r="J122" s="4" t="inlineStr">
        <is>
          <t xml:space="preserve"> </t>
        </is>
      </c>
      <c r="K122" s="4" t="inlineStr">
        <is>
          <t xml:space="preserve"> </t>
        </is>
      </c>
      <c r="L122" s="4" t="inlineStr">
        <is>
          <t xml:space="preserve"> </t>
        </is>
      </c>
    </row>
    <row r="123">
      <c r="A123" s="4" t="inlineStr">
        <is>
          <t>Proceeds from debt, net of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36000000</v>
      </c>
      <c r="J123" s="4" t="inlineStr">
        <is>
          <t xml:space="preserve"> </t>
        </is>
      </c>
      <c r="K123" s="4" t="inlineStr">
        <is>
          <t xml:space="preserve"> </t>
        </is>
      </c>
      <c r="L123" s="4" t="inlineStr">
        <is>
          <t xml:space="preserve"> </t>
        </is>
      </c>
    </row>
    <row r="124">
      <c r="A124" s="4" t="inlineStr">
        <is>
          <t>Effective interest rate</t>
        </is>
      </c>
      <c r="B124" s="9" t="n">
        <v>0.047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0.0478</v>
      </c>
      <c r="K124" s="9" t="n">
        <v>0.0478</v>
      </c>
      <c r="L124" s="4" t="inlineStr">
        <is>
          <t xml:space="preserve"> </t>
        </is>
      </c>
    </row>
    <row r="125">
      <c r="A125" s="4" t="inlineStr">
        <is>
          <t>Convertible Debt | 4.00% senior exchangeable notes due 2025 | Measurement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ercent of last reported sale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98</v>
      </c>
      <c r="J127" s="4" t="inlineStr">
        <is>
          <t xml:space="preserve"> </t>
        </is>
      </c>
      <c r="K127" s="4" t="inlineStr">
        <is>
          <t xml:space="preserve"> </t>
        </is>
      </c>
      <c r="L127" s="4" t="inlineStr">
        <is>
          <t xml:space="preserve"> </t>
        </is>
      </c>
    </row>
    <row r="128">
      <c r="A128" s="4" t="inlineStr">
        <is>
          <t>Number of consecutive trading days | da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5</v>
      </c>
      <c r="J128" s="4" t="inlineStr">
        <is>
          <t xml:space="preserve"> </t>
        </is>
      </c>
      <c r="K128" s="4" t="inlineStr">
        <is>
          <t xml:space="preserve"> </t>
        </is>
      </c>
      <c r="L128" s="4" t="inlineStr">
        <is>
          <t xml:space="preserve"> </t>
        </is>
      </c>
    </row>
    <row r="129">
      <c r="A129" s="4" t="inlineStr">
        <is>
          <t>Number of consecutive business days | da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5</v>
      </c>
      <c r="J129" s="4" t="inlineStr">
        <is>
          <t xml:space="preserve"> </t>
        </is>
      </c>
      <c r="K129" s="4" t="inlineStr">
        <is>
          <t xml:space="preserve"> </t>
        </is>
      </c>
      <c r="L129" s="4" t="inlineStr">
        <is>
          <t xml:space="preserve"> </t>
        </is>
      </c>
    </row>
    <row r="130">
      <c r="A130" s="4" t="inlineStr">
        <is>
          <t>Convertible Debt | $7.32% senior exchangeable notes due 202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Outstanding debt</t>
        </is>
      </c>
      <c r="B132" s="6" t="n">
        <v>145278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45278000</v>
      </c>
      <c r="K132" s="4" t="inlineStr">
        <is>
          <t xml:space="preserve"> </t>
        </is>
      </c>
      <c r="L132" s="5" t="n">
        <v>0</v>
      </c>
    </row>
    <row r="133">
      <c r="A133" s="4" t="inlineStr">
        <is>
          <t>Face value of debt instruments at the time of issuance</t>
        </is>
      </c>
      <c r="B133" s="4" t="inlineStr">
        <is>
          <t xml:space="preserve"> </t>
        </is>
      </c>
      <c r="C133" s="4" t="inlineStr">
        <is>
          <t xml:space="preserve"> </t>
        </is>
      </c>
      <c r="D133" s="6" t="n">
        <v>1500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bt instrument interest rate percentage</t>
        </is>
      </c>
      <c r="B134" s="4" t="inlineStr">
        <is>
          <t xml:space="preserve"> </t>
        </is>
      </c>
      <c r="C134" s="4" t="inlineStr">
        <is>
          <t xml:space="preserve"> </t>
        </is>
      </c>
      <c r="D134" s="9" t="n">
        <v>0.073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 instrument, unamortized discount</t>
        </is>
      </c>
      <c r="B135" s="5" t="n">
        <v>4722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4722000</v>
      </c>
      <c r="K135" s="4" t="inlineStr">
        <is>
          <t xml:space="preserve"> </t>
        </is>
      </c>
      <c r="L135" s="5" t="n">
        <v>0</v>
      </c>
    </row>
    <row r="136">
      <c r="A136" s="4" t="inlineStr">
        <is>
          <t>Principal</t>
        </is>
      </c>
      <c r="B136" s="6" t="n">
        <v>150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50000000</v>
      </c>
      <c r="K136" s="4" t="inlineStr">
        <is>
          <t xml:space="preserve"> </t>
        </is>
      </c>
      <c r="L136" s="5" t="n">
        <v>0</v>
      </c>
    </row>
    <row r="137">
      <c r="A137" s="4" t="inlineStr">
        <is>
          <t>Percent of last reported sale price per share</t>
        </is>
      </c>
      <c r="B137" s="4" t="inlineStr">
        <is>
          <t xml:space="preserve"> </t>
        </is>
      </c>
      <c r="C137" s="4" t="inlineStr">
        <is>
          <t xml:space="preserve"> </t>
        </is>
      </c>
      <c r="D137" s="10" t="n">
        <v>1.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nvertible trading days | day</t>
        </is>
      </c>
      <c r="B138" s="4" t="inlineStr">
        <is>
          <t xml:space="preserve"> </t>
        </is>
      </c>
      <c r="C138" s="4" t="inlineStr">
        <is>
          <t xml:space="preserve"> </t>
        </is>
      </c>
      <c r="D138" s="5" t="n">
        <v>2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umber of consecutive trading days | day</t>
        </is>
      </c>
      <c r="B139" s="4" t="inlineStr">
        <is>
          <t xml:space="preserve"> </t>
        </is>
      </c>
      <c r="C139" s="4" t="inlineStr">
        <is>
          <t xml:space="preserve"> </t>
        </is>
      </c>
      <c r="D139" s="5" t="n">
        <v>3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onversion rate (in dollars per share) | $ / shares</t>
        </is>
      </c>
      <c r="B140" s="4" t="inlineStr">
        <is>
          <t xml:space="preserve"> </t>
        </is>
      </c>
      <c r="C140" s="4" t="inlineStr">
        <is>
          <t xml:space="preserve"> </t>
        </is>
      </c>
      <c r="D140" s="7" t="n">
        <v>4.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Effective interest rate</t>
        </is>
      </c>
      <c r="B141" s="9" t="n">
        <v>0.088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9" t="n">
        <v>0.0882</v>
      </c>
      <c r="K141" s="4" t="inlineStr">
        <is>
          <t xml:space="preserve"> </t>
        </is>
      </c>
      <c r="L141" s="4" t="inlineStr">
        <is>
          <t xml:space="preserve"> </t>
        </is>
      </c>
    </row>
    <row r="142">
      <c r="A142" s="4" t="inlineStr">
        <is>
          <t>Letter of Cred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ash collateral for borrowed securities</t>
        </is>
      </c>
      <c r="B144" s="6" t="n">
        <v>21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1000000</v>
      </c>
      <c r="K144" s="4" t="inlineStr">
        <is>
          <t xml:space="preserve"> </t>
        </is>
      </c>
      <c r="L144" s="5" t="n">
        <v>21000000</v>
      </c>
    </row>
    <row r="145">
      <c r="A145" s="4" t="inlineStr">
        <is>
          <t>Letter of Credit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Outstanding letters of credit</t>
        </is>
      </c>
      <c r="B147" s="5" t="n">
        <v>8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8000000</v>
      </c>
      <c r="K147" s="4" t="inlineStr">
        <is>
          <t xml:space="preserve"> </t>
        </is>
      </c>
      <c r="L147" s="5" t="n">
        <v>12000000</v>
      </c>
    </row>
    <row r="148">
      <c r="A148" s="4" t="inlineStr">
        <is>
          <t>AR Facility | Line of Credit | Securitization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Debt issuance costs</t>
        </is>
      </c>
      <c r="B150" s="5" t="n">
        <v>1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000000</v>
      </c>
      <c r="K150" s="4" t="inlineStr">
        <is>
          <t xml:space="preserve"> </t>
        </is>
      </c>
      <c r="L150" s="5" t="n">
        <v>2000000</v>
      </c>
    </row>
    <row r="151">
      <c r="A151" s="4" t="inlineStr">
        <is>
          <t>Principal</t>
        </is>
      </c>
      <c r="B151" s="6" t="n">
        <v>1122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12200000</v>
      </c>
      <c r="K151" s="4" t="inlineStr">
        <is>
          <t xml:space="preserve"> </t>
        </is>
      </c>
      <c r="L151" s="5" t="n">
        <v>110000000</v>
      </c>
    </row>
    <row r="152">
      <c r="A152" s="4" t="inlineStr">
        <is>
          <t>Drawn fee percentage</t>
        </is>
      </c>
      <c r="B152" s="10" t="n">
        <v>0.04</v>
      </c>
      <c r="C152" s="9" t="n">
        <v>0.022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AR Facility | Line of Credit | Securitization facility: | Sabre Securitiz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Face value of debt instruments at the time of issuance</t>
        </is>
      </c>
      <c r="B155" s="4" t="inlineStr">
        <is>
          <t xml:space="preserve"> </t>
        </is>
      </c>
      <c r="C155" s="6" t="n">
        <v>1150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AR Facility | Line of Credit | Securitization facility: | SOF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Basis spread on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0" t="n">
        <v>0.04</v>
      </c>
      <c r="K158" s="4" t="inlineStr">
        <is>
          <t xml:space="preserve"> </t>
        </is>
      </c>
      <c r="L158" s="4" t="inlineStr">
        <is>
          <t xml:space="preserve"> </t>
        </is>
      </c>
    </row>
    <row r="159">
      <c r="A159" s="4" t="inlineStr">
        <is>
          <t>AR Facility | Line of Credit | Securitization facility: | SOFR Flo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Basis spread on rate</t>
        </is>
      </c>
      <c r="B161" s="4" t="inlineStr">
        <is>
          <t xml:space="preserve"> </t>
        </is>
      </c>
      <c r="C161" s="10"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R Facility | Line of Credit | Securitization facility: | SOFR Adjust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Basis spread on rate</t>
        </is>
      </c>
      <c r="B164" s="4" t="inlineStr">
        <is>
          <t xml:space="preserve"> </t>
        </is>
      </c>
      <c r="C164" s="9" t="n">
        <v>0.001</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FILO Facility | Line of Credit | Securitization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Debt instrument, fee amount</t>
        </is>
      </c>
      <c r="B167" s="4" t="inlineStr">
        <is>
          <t xml:space="preserve"> </t>
        </is>
      </c>
      <c r="C167" s="6" t="n">
        <v>40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Principal</t>
        </is>
      </c>
      <c r="B168" s="6" t="n">
        <v>120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120000000</v>
      </c>
      <c r="K168" s="4" t="inlineStr">
        <is>
          <t xml:space="preserve"> </t>
        </is>
      </c>
      <c r="L168" s="6" t="n">
        <v>0</v>
      </c>
    </row>
    <row r="169">
      <c r="A169" s="4" t="inlineStr">
        <is>
          <t>Drawn fee percentage</t>
        </is>
      </c>
      <c r="B169" s="10" t="n">
        <v>0.04</v>
      </c>
      <c r="C169" s="9" t="n">
        <v>0.022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FILO Facility | Line of Credit | Securitization facility: | Sabre Securitiz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Face value of debt instruments at the time of issuance</t>
        </is>
      </c>
      <c r="B172" s="4" t="inlineStr">
        <is>
          <t xml:space="preserve"> </t>
        </is>
      </c>
      <c r="C172" s="6" t="n">
        <v>12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roceeds on borrowings from lenders</t>
        </is>
      </c>
      <c r="B173" s="4" t="inlineStr">
        <is>
          <t xml:space="preserve"> </t>
        </is>
      </c>
      <c r="C173" s="5" t="n">
        <v>1170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Feeds paid to creditors</t>
        </is>
      </c>
      <c r="B174" s="4" t="inlineStr">
        <is>
          <t xml:space="preserve"> </t>
        </is>
      </c>
      <c r="C174" s="6" t="n">
        <v>30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FILO Facility | Line of Credit | Securitization facility: | SOF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Basis spread on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10" t="n">
        <v>0.08</v>
      </c>
      <c r="K177" s="4" t="inlineStr">
        <is>
          <t xml:space="preserve"> </t>
        </is>
      </c>
      <c r="L177" s="4" t="inlineStr">
        <is>
          <t xml:space="preserve"> </t>
        </is>
      </c>
    </row>
    <row r="178">
      <c r="A178" s="4" t="inlineStr">
        <is>
          <t>Drawn fee percentage</t>
        </is>
      </c>
      <c r="B178" s="4" t="inlineStr">
        <is>
          <t xml:space="preserve"> </t>
        </is>
      </c>
      <c r="C178" s="10" t="n">
        <v>0.08</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 Schedule of Outstanding Debt (Details) - USD ($) $ in Thousands</t>
        </is>
      </c>
      <c r="E1" s="2" t="inlineStr">
        <is>
          <t>3 Months Ended</t>
        </is>
      </c>
    </row>
    <row r="2">
      <c r="B2" s="2" t="inlineStr">
        <is>
          <t>Mar. 31, 2024</t>
        </is>
      </c>
      <c r="C2" s="2" t="inlineStr">
        <is>
          <t>Mar. 29, 2024</t>
        </is>
      </c>
      <c r="D2" s="2" t="inlineStr">
        <is>
          <t>Jun. 13, 2023</t>
        </is>
      </c>
      <c r="E2" s="2" t="inlineStr">
        <is>
          <t>Mar. 31, 2024</t>
        </is>
      </c>
      <c r="F2" s="2" t="inlineStr">
        <is>
          <t>Dec. 31, 2023</t>
        </is>
      </c>
      <c r="G2" s="2" t="inlineStr">
        <is>
          <t>Sep. 0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 of total debt outstanding</t>
        </is>
      </c>
      <c r="B4" s="6" t="n">
        <v>5121359</v>
      </c>
      <c r="C4" s="4" t="inlineStr">
        <is>
          <t xml:space="preserve"> </t>
        </is>
      </c>
      <c r="D4" s="4" t="inlineStr">
        <is>
          <t xml:space="preserve"> </t>
        </is>
      </c>
      <c r="E4" s="6" t="n">
        <v>5121359</v>
      </c>
      <c r="F4" s="6" t="n">
        <v>4961903</v>
      </c>
      <c r="G4" s="4" t="inlineStr">
        <is>
          <t xml:space="preserve"> </t>
        </is>
      </c>
    </row>
    <row r="5">
      <c r="A5" s="4" t="inlineStr">
        <is>
          <t>Less current portion of debt outstanding</t>
        </is>
      </c>
      <c r="B5" s="5" t="n">
        <v>-3165</v>
      </c>
      <c r="C5" s="4" t="inlineStr">
        <is>
          <t xml:space="preserve"> </t>
        </is>
      </c>
      <c r="D5" s="4" t="inlineStr">
        <is>
          <t xml:space="preserve"> </t>
        </is>
      </c>
      <c r="E5" s="5" t="n">
        <v>-3165</v>
      </c>
      <c r="F5" s="5" t="n">
        <v>-4040</v>
      </c>
      <c r="G5" s="4" t="inlineStr">
        <is>
          <t xml:space="preserve"> </t>
        </is>
      </c>
    </row>
    <row r="6">
      <c r="A6" s="4" t="inlineStr">
        <is>
          <t>Face value of long-term debt outstanding</t>
        </is>
      </c>
      <c r="B6" s="5" t="n">
        <v>5118194</v>
      </c>
      <c r="C6" s="4" t="inlineStr">
        <is>
          <t xml:space="preserve"> </t>
        </is>
      </c>
      <c r="D6" s="4" t="inlineStr">
        <is>
          <t xml:space="preserve"> </t>
        </is>
      </c>
      <c r="E6" s="5" t="n">
        <v>5118194</v>
      </c>
      <c r="F6" s="5" t="n">
        <v>4957863</v>
      </c>
      <c r="G6" s="4" t="inlineStr">
        <is>
          <t xml:space="preserve"> </t>
        </is>
      </c>
    </row>
    <row r="7">
      <c r="A7" s="4" t="inlineStr">
        <is>
          <t>Term Loan | 2021 Term Loan B-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value of outstanding debt</t>
        </is>
      </c>
      <c r="B9" s="5" t="n">
        <v>392015</v>
      </c>
      <c r="C9" s="4" t="inlineStr">
        <is>
          <t xml:space="preserve"> </t>
        </is>
      </c>
      <c r="D9" s="4" t="inlineStr">
        <is>
          <t xml:space="preserve"> </t>
        </is>
      </c>
      <c r="E9" s="6" t="n">
        <v>392015</v>
      </c>
      <c r="F9" s="5" t="n">
        <v>392015</v>
      </c>
      <c r="G9" s="4" t="inlineStr">
        <is>
          <t xml:space="preserve"> </t>
        </is>
      </c>
    </row>
    <row r="10">
      <c r="A10" s="4" t="inlineStr">
        <is>
          <t>Term Loan | 2021 Term Loan B-1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rate</t>
        </is>
      </c>
      <c r="B12" s="4" t="inlineStr">
        <is>
          <t xml:space="preserve"> </t>
        </is>
      </c>
      <c r="C12" s="4" t="inlineStr">
        <is>
          <t xml:space="preserve"> </t>
        </is>
      </c>
      <c r="D12" s="4" t="inlineStr">
        <is>
          <t xml:space="preserve"> </t>
        </is>
      </c>
      <c r="E12" s="9" t="n">
        <v>0.035</v>
      </c>
      <c r="F12" s="4" t="inlineStr">
        <is>
          <t xml:space="preserve"> </t>
        </is>
      </c>
      <c r="G12" s="4" t="inlineStr">
        <is>
          <t xml:space="preserve"> </t>
        </is>
      </c>
    </row>
    <row r="13">
      <c r="A13" s="4" t="inlineStr">
        <is>
          <t>Term Loan | 2021 Term Loan B-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value of outstanding debt</t>
        </is>
      </c>
      <c r="B15" s="5" t="n">
        <v>614151</v>
      </c>
      <c r="C15" s="4" t="inlineStr">
        <is>
          <t xml:space="preserve"> </t>
        </is>
      </c>
      <c r="D15" s="4" t="inlineStr">
        <is>
          <t xml:space="preserve"> </t>
        </is>
      </c>
      <c r="E15" s="6" t="n">
        <v>614151</v>
      </c>
      <c r="F15" s="5" t="n">
        <v>614151</v>
      </c>
      <c r="G15" s="4" t="inlineStr">
        <is>
          <t xml:space="preserve"> </t>
        </is>
      </c>
    </row>
    <row r="16">
      <c r="A16" s="4" t="inlineStr">
        <is>
          <t>Term Loan | 2021 Term Loan B-2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rate</t>
        </is>
      </c>
      <c r="B18" s="4" t="inlineStr">
        <is>
          <t xml:space="preserve"> </t>
        </is>
      </c>
      <c r="C18" s="4" t="inlineStr">
        <is>
          <t xml:space="preserve"> </t>
        </is>
      </c>
      <c r="D18" s="4" t="inlineStr">
        <is>
          <t xml:space="preserve"> </t>
        </is>
      </c>
      <c r="E18" s="9" t="n">
        <v>0.035</v>
      </c>
      <c r="F18" s="4" t="inlineStr">
        <is>
          <t xml:space="preserve"> </t>
        </is>
      </c>
      <c r="G18" s="4" t="inlineStr">
        <is>
          <t xml:space="preserve"> </t>
        </is>
      </c>
    </row>
    <row r="19">
      <c r="A19" s="4" t="inlineStr">
        <is>
          <t>Term Loan | 2022 Term Loan B-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value of outstanding debt</t>
        </is>
      </c>
      <c r="B21" s="5" t="n">
        <v>603447</v>
      </c>
      <c r="C21" s="4" t="inlineStr">
        <is>
          <t xml:space="preserve"> </t>
        </is>
      </c>
      <c r="D21" s="4" t="inlineStr">
        <is>
          <t xml:space="preserve"> </t>
        </is>
      </c>
      <c r="E21" s="6" t="n">
        <v>603447</v>
      </c>
      <c r="F21" s="5" t="n">
        <v>603447</v>
      </c>
      <c r="G21" s="4" t="inlineStr">
        <is>
          <t xml:space="preserve"> </t>
        </is>
      </c>
    </row>
    <row r="22">
      <c r="A22" s="4" t="inlineStr">
        <is>
          <t>Term Loan | 2022 Term Loan B-1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rate</t>
        </is>
      </c>
      <c r="B24" s="4" t="inlineStr">
        <is>
          <t xml:space="preserve"> </t>
        </is>
      </c>
      <c r="C24" s="4" t="inlineStr">
        <is>
          <t xml:space="preserve"> </t>
        </is>
      </c>
      <c r="D24" s="4" t="inlineStr">
        <is>
          <t xml:space="preserve"> </t>
        </is>
      </c>
      <c r="E24" s="9" t="n">
        <v>0.0425</v>
      </c>
      <c r="F24" s="4" t="inlineStr">
        <is>
          <t xml:space="preserve"> </t>
        </is>
      </c>
      <c r="G24" s="4" t="inlineStr">
        <is>
          <t xml:space="preserve"> </t>
        </is>
      </c>
    </row>
    <row r="25">
      <c r="A25" s="4" t="inlineStr">
        <is>
          <t>Term Loan | 2022 Term Loan B-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value of outstanding debt</t>
        </is>
      </c>
      <c r="B27" s="5" t="n">
        <v>645310</v>
      </c>
      <c r="C27" s="4" t="inlineStr">
        <is>
          <t xml:space="preserve"> </t>
        </is>
      </c>
      <c r="D27" s="4" t="inlineStr">
        <is>
          <t xml:space="preserve"> </t>
        </is>
      </c>
      <c r="E27" s="6" t="n">
        <v>645310</v>
      </c>
      <c r="F27" s="5" t="n">
        <v>645310</v>
      </c>
      <c r="G27" s="4" t="inlineStr">
        <is>
          <t xml:space="preserve"> </t>
        </is>
      </c>
    </row>
    <row r="28">
      <c r="A28" s="4" t="inlineStr">
        <is>
          <t>Term Loan | 2022 Term Loan B-2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rate</t>
        </is>
      </c>
      <c r="B30" s="4" t="inlineStr">
        <is>
          <t xml:space="preserve"> </t>
        </is>
      </c>
      <c r="C30" s="4" t="inlineStr">
        <is>
          <t xml:space="preserve"> </t>
        </is>
      </c>
      <c r="D30" s="4" t="inlineStr">
        <is>
          <t xml:space="preserve"> </t>
        </is>
      </c>
      <c r="E30" s="10" t="n">
        <v>0.05</v>
      </c>
      <c r="F30" s="4" t="inlineStr">
        <is>
          <t xml:space="preserve"> </t>
        </is>
      </c>
      <c r="G30" s="4" t="inlineStr">
        <is>
          <t xml:space="preserve"> </t>
        </is>
      </c>
    </row>
    <row r="31">
      <c r="A31" s="4" t="inlineStr">
        <is>
          <t>Term Loan | Senior Secured Term Loan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value of outstanding debt</t>
        </is>
      </c>
      <c r="B33" s="5" t="n">
        <v>784596</v>
      </c>
      <c r="C33" s="4" t="inlineStr">
        <is>
          <t xml:space="preserve"> </t>
        </is>
      </c>
      <c r="D33" s="4" t="inlineStr">
        <is>
          <t xml:space="preserve"> </t>
        </is>
      </c>
      <c r="E33" s="6" t="n">
        <v>784596</v>
      </c>
      <c r="F33" s="5" t="n">
        <v>753859</v>
      </c>
      <c r="G33" s="4" t="inlineStr">
        <is>
          <t xml:space="preserve"> </t>
        </is>
      </c>
    </row>
    <row r="34">
      <c r="A34" s="4" t="inlineStr">
        <is>
          <t>Term Loan | Senior Secured Term Loan Due 2028 | Referenc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rate</t>
        </is>
      </c>
      <c r="B36" s="4" t="inlineStr">
        <is>
          <t xml:space="preserve"> </t>
        </is>
      </c>
      <c r="C36" s="4" t="inlineStr">
        <is>
          <t xml:space="preserve"> </t>
        </is>
      </c>
      <c r="D36" s="4" t="inlineStr">
        <is>
          <t xml:space="preserve"> </t>
        </is>
      </c>
      <c r="E36" s="9" t="n">
        <v>0.0175</v>
      </c>
      <c r="F36" s="4" t="inlineStr">
        <is>
          <t xml:space="preserve"> </t>
        </is>
      </c>
      <c r="G36" s="4" t="inlineStr">
        <is>
          <t xml:space="preserve"> </t>
        </is>
      </c>
    </row>
    <row r="37">
      <c r="A37" s="4" t="inlineStr">
        <is>
          <t>Term Loan | Senior Secured Term Loan Due 2028 | Reference Rate | Interest Paid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rate</t>
        </is>
      </c>
      <c r="B39" s="4" t="inlineStr">
        <is>
          <t xml:space="preserve"> </t>
        </is>
      </c>
      <c r="C39" s="4" t="inlineStr">
        <is>
          <t xml:space="preserve"> </t>
        </is>
      </c>
      <c r="D39" s="9" t="n">
        <v>0.0025</v>
      </c>
      <c r="E39" s="9" t="n">
        <v>0.0025</v>
      </c>
      <c r="F39" s="4" t="inlineStr">
        <is>
          <t xml:space="preserve"> </t>
        </is>
      </c>
      <c r="G39" s="4" t="inlineStr">
        <is>
          <t xml:space="preserve"> </t>
        </is>
      </c>
    </row>
    <row r="40">
      <c r="A40" s="4" t="inlineStr">
        <is>
          <t>Term Loan | Senior Secured Term Loan Due 2028 | Reference Rate | Interest Paid-In-Kind (PI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rate</t>
        </is>
      </c>
      <c r="B42" s="4" t="inlineStr">
        <is>
          <t xml:space="preserve"> </t>
        </is>
      </c>
      <c r="C42" s="4" t="inlineStr">
        <is>
          <t xml:space="preserve"> </t>
        </is>
      </c>
      <c r="D42" s="9" t="n">
        <v>0.0175</v>
      </c>
      <c r="E42" s="9" t="n">
        <v>0.0175</v>
      </c>
      <c r="F42" s="4" t="inlineStr">
        <is>
          <t xml:space="preserve"> </t>
        </is>
      </c>
      <c r="G42" s="4" t="inlineStr">
        <is>
          <t xml:space="preserve"> </t>
        </is>
      </c>
    </row>
    <row r="43">
      <c r="A43" s="4" t="inlineStr">
        <is>
          <t>Line of Credit | Securitizatio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e value of outstanding debt</t>
        </is>
      </c>
      <c r="B45" s="5" t="n">
        <v>232000</v>
      </c>
      <c r="C45" s="4" t="inlineStr">
        <is>
          <t xml:space="preserve"> </t>
        </is>
      </c>
      <c r="D45" s="4" t="inlineStr">
        <is>
          <t xml:space="preserve"> </t>
        </is>
      </c>
      <c r="E45" s="6" t="n">
        <v>232000</v>
      </c>
      <c r="F45" s="4" t="inlineStr">
        <is>
          <t xml:space="preserve"> </t>
        </is>
      </c>
      <c r="G45" s="4" t="inlineStr">
        <is>
          <t xml:space="preserve"> </t>
        </is>
      </c>
    </row>
    <row r="46">
      <c r="A46" s="4" t="inlineStr">
        <is>
          <t>Line of Credit | AR Facility | Securitizatio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ce value of outstanding debt</t>
        </is>
      </c>
      <c r="B48" s="6" t="n">
        <v>112200</v>
      </c>
      <c r="C48" s="4" t="inlineStr">
        <is>
          <t xml:space="preserve"> </t>
        </is>
      </c>
      <c r="D48" s="4" t="inlineStr">
        <is>
          <t xml:space="preserve"> </t>
        </is>
      </c>
      <c r="E48" s="6" t="n">
        <v>112200</v>
      </c>
      <c r="F48" s="5" t="n">
        <v>110000</v>
      </c>
      <c r="G48" s="4" t="inlineStr">
        <is>
          <t xml:space="preserve"> </t>
        </is>
      </c>
    </row>
    <row r="49">
      <c r="A49" s="4" t="inlineStr">
        <is>
          <t>Drawn fee percentage</t>
        </is>
      </c>
      <c r="B49" s="10" t="n">
        <v>0.04</v>
      </c>
      <c r="C49" s="9" t="n">
        <v>0.0225</v>
      </c>
      <c r="D49" s="4" t="inlineStr">
        <is>
          <t xml:space="preserve"> </t>
        </is>
      </c>
      <c r="E49" s="4" t="inlineStr">
        <is>
          <t xml:space="preserve"> </t>
        </is>
      </c>
      <c r="F49" s="4" t="inlineStr">
        <is>
          <t xml:space="preserve"> </t>
        </is>
      </c>
      <c r="G49" s="4" t="inlineStr">
        <is>
          <t xml:space="preserve"> </t>
        </is>
      </c>
    </row>
    <row r="50">
      <c r="A50" s="4" t="inlineStr">
        <is>
          <t>Line of Credit | AR Facility | Securitization facility: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rate</t>
        </is>
      </c>
      <c r="B52" s="4" t="inlineStr">
        <is>
          <t xml:space="preserve"> </t>
        </is>
      </c>
      <c r="C52" s="4" t="inlineStr">
        <is>
          <t xml:space="preserve"> </t>
        </is>
      </c>
      <c r="D52" s="4" t="inlineStr">
        <is>
          <t xml:space="preserve"> </t>
        </is>
      </c>
      <c r="E52" s="10" t="n">
        <v>0.04</v>
      </c>
      <c r="F52" s="4" t="inlineStr">
        <is>
          <t xml:space="preserve"> </t>
        </is>
      </c>
      <c r="G52" s="4" t="inlineStr">
        <is>
          <t xml:space="preserve"> </t>
        </is>
      </c>
    </row>
    <row r="53">
      <c r="A53" s="4" t="inlineStr">
        <is>
          <t>Line of Credit | FILO Facility | Securitizatio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ce value of outstanding debt</t>
        </is>
      </c>
      <c r="B55" s="6" t="n">
        <v>120000</v>
      </c>
      <c r="C55" s="4" t="inlineStr">
        <is>
          <t xml:space="preserve"> </t>
        </is>
      </c>
      <c r="D55" s="4" t="inlineStr">
        <is>
          <t xml:space="preserve"> </t>
        </is>
      </c>
      <c r="E55" s="6" t="n">
        <v>120000</v>
      </c>
      <c r="F55" s="5" t="n">
        <v>0</v>
      </c>
      <c r="G55" s="4" t="inlineStr">
        <is>
          <t xml:space="preserve"> </t>
        </is>
      </c>
    </row>
    <row r="56">
      <c r="A56" s="4" t="inlineStr">
        <is>
          <t>Drawn fee percentage</t>
        </is>
      </c>
      <c r="B56" s="10" t="n">
        <v>0.04</v>
      </c>
      <c r="C56" s="9" t="n">
        <v>0.0225</v>
      </c>
      <c r="D56" s="4" t="inlineStr">
        <is>
          <t xml:space="preserve"> </t>
        </is>
      </c>
      <c r="E56" s="4" t="inlineStr">
        <is>
          <t xml:space="preserve"> </t>
        </is>
      </c>
      <c r="F56" s="4" t="inlineStr">
        <is>
          <t xml:space="preserve"> </t>
        </is>
      </c>
      <c r="G56" s="4" t="inlineStr">
        <is>
          <t xml:space="preserve"> </t>
        </is>
      </c>
    </row>
    <row r="57">
      <c r="A57" s="4" t="inlineStr">
        <is>
          <t>Line of Credit | FILO Facility | Securitization facility: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rate</t>
        </is>
      </c>
      <c r="B59" s="4" t="inlineStr">
        <is>
          <t xml:space="preserve"> </t>
        </is>
      </c>
      <c r="C59" s="4" t="inlineStr">
        <is>
          <t xml:space="preserve"> </t>
        </is>
      </c>
      <c r="D59" s="4" t="inlineStr">
        <is>
          <t xml:space="preserve"> </t>
        </is>
      </c>
      <c r="E59" s="10" t="n">
        <v>0.08</v>
      </c>
      <c r="F59" s="4" t="inlineStr">
        <is>
          <t xml:space="preserve"> </t>
        </is>
      </c>
      <c r="G59" s="4" t="inlineStr">
        <is>
          <t xml:space="preserve"> </t>
        </is>
      </c>
    </row>
    <row r="60">
      <c r="A60" s="4" t="inlineStr">
        <is>
          <t>Drawn fee percentage</t>
        </is>
      </c>
      <c r="B60" s="4" t="inlineStr">
        <is>
          <t xml:space="preserve"> </t>
        </is>
      </c>
      <c r="C60" s="10" t="n">
        <v>0.08</v>
      </c>
      <c r="D60" s="4" t="inlineStr">
        <is>
          <t xml:space="preserve"> </t>
        </is>
      </c>
      <c r="E60" s="4" t="inlineStr">
        <is>
          <t xml:space="preserve"> </t>
        </is>
      </c>
      <c r="F60" s="4" t="inlineStr">
        <is>
          <t xml:space="preserve"> </t>
        </is>
      </c>
      <c r="G60" s="4" t="inlineStr">
        <is>
          <t xml:space="preserve"> </t>
        </is>
      </c>
    </row>
    <row r="61">
      <c r="A61" s="4" t="inlineStr">
        <is>
          <t>Senior Secured Notes | 9.25% senior secured notes due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percentage</t>
        </is>
      </c>
      <c r="B63" s="9" t="n">
        <v>0.0925</v>
      </c>
      <c r="C63" s="4" t="inlineStr">
        <is>
          <t xml:space="preserve"> </t>
        </is>
      </c>
      <c r="D63" s="9" t="n">
        <v>0.0925</v>
      </c>
      <c r="E63" s="9" t="n">
        <v>0.0925</v>
      </c>
      <c r="F63" s="4" t="inlineStr">
        <is>
          <t xml:space="preserve"> </t>
        </is>
      </c>
      <c r="G63" s="9" t="n">
        <v>0.0925</v>
      </c>
    </row>
    <row r="64">
      <c r="A64" s="4" t="inlineStr">
        <is>
          <t>Face value of outstanding debt</t>
        </is>
      </c>
      <c r="B64" s="6" t="n">
        <v>31547</v>
      </c>
      <c r="C64" s="4" t="inlineStr">
        <is>
          <t xml:space="preserve"> </t>
        </is>
      </c>
      <c r="D64" s="4" t="inlineStr">
        <is>
          <t xml:space="preserve"> </t>
        </is>
      </c>
      <c r="E64" s="6" t="n">
        <v>31547</v>
      </c>
      <c r="F64" s="5" t="n">
        <v>38895</v>
      </c>
      <c r="G64" s="4" t="inlineStr">
        <is>
          <t xml:space="preserve"> </t>
        </is>
      </c>
    </row>
    <row r="65">
      <c r="A65" s="4" t="inlineStr">
        <is>
          <t>Senior Secured Notes | 7.375% senior secured notes due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interest rate percentage</t>
        </is>
      </c>
      <c r="B67" s="11" t="n">
        <v>0.07375</v>
      </c>
      <c r="C67" s="4" t="inlineStr">
        <is>
          <t xml:space="preserve"> </t>
        </is>
      </c>
      <c r="D67" s="4" t="inlineStr">
        <is>
          <t xml:space="preserve"> </t>
        </is>
      </c>
      <c r="E67" s="11" t="n">
        <v>0.07375</v>
      </c>
      <c r="F67" s="4" t="inlineStr">
        <is>
          <t xml:space="preserve"> </t>
        </is>
      </c>
      <c r="G67" s="11" t="n">
        <v>0.07375</v>
      </c>
    </row>
    <row r="68">
      <c r="A68" s="4" t="inlineStr">
        <is>
          <t>Face value of outstanding debt</t>
        </is>
      </c>
      <c r="B68" s="6" t="n">
        <v>26796</v>
      </c>
      <c r="C68" s="4" t="inlineStr">
        <is>
          <t xml:space="preserve"> </t>
        </is>
      </c>
      <c r="D68" s="4" t="inlineStr">
        <is>
          <t xml:space="preserve"> </t>
        </is>
      </c>
      <c r="E68" s="6" t="n">
        <v>26796</v>
      </c>
      <c r="F68" s="5" t="n">
        <v>63019</v>
      </c>
      <c r="G68" s="4" t="inlineStr">
        <is>
          <t xml:space="preserve"> </t>
        </is>
      </c>
    </row>
    <row r="69">
      <c r="A69" s="4" t="inlineStr">
        <is>
          <t>Senior Secured Notes | 4.00% senior exchangeable notes due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interest rate percentage</t>
        </is>
      </c>
      <c r="B71" s="10" t="n">
        <v>0.04</v>
      </c>
      <c r="C71" s="4" t="inlineStr">
        <is>
          <t xml:space="preserve"> </t>
        </is>
      </c>
      <c r="D71" s="4" t="inlineStr">
        <is>
          <t xml:space="preserve"> </t>
        </is>
      </c>
      <c r="E71" s="10" t="n">
        <v>0.04</v>
      </c>
      <c r="F71" s="4" t="inlineStr">
        <is>
          <t xml:space="preserve"> </t>
        </is>
      </c>
      <c r="G71" s="4" t="inlineStr">
        <is>
          <t xml:space="preserve"> </t>
        </is>
      </c>
    </row>
    <row r="72">
      <c r="A72" s="4" t="inlineStr">
        <is>
          <t>Face value of outstanding debt</t>
        </is>
      </c>
      <c r="B72" s="6" t="n">
        <v>183220</v>
      </c>
      <c r="C72" s="4" t="inlineStr">
        <is>
          <t xml:space="preserve"> </t>
        </is>
      </c>
      <c r="D72" s="4" t="inlineStr">
        <is>
          <t xml:space="preserve"> </t>
        </is>
      </c>
      <c r="E72" s="6" t="n">
        <v>183220</v>
      </c>
      <c r="F72" s="5" t="n">
        <v>333220</v>
      </c>
      <c r="G72" s="4" t="inlineStr">
        <is>
          <t xml:space="preserve"> </t>
        </is>
      </c>
    </row>
    <row r="73">
      <c r="A73" s="4" t="inlineStr">
        <is>
          <t>Senior Secured Notes | $7.32% senior exchangeable notes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interest rate percentage</t>
        </is>
      </c>
      <c r="B75" s="9" t="n">
        <v>0.0732</v>
      </c>
      <c r="C75" s="4" t="inlineStr">
        <is>
          <t xml:space="preserve"> </t>
        </is>
      </c>
      <c r="D75" s="4" t="inlineStr">
        <is>
          <t xml:space="preserve"> </t>
        </is>
      </c>
      <c r="E75" s="9" t="n">
        <v>0.0732</v>
      </c>
      <c r="F75" s="4" t="inlineStr">
        <is>
          <t xml:space="preserve"> </t>
        </is>
      </c>
      <c r="G75" s="4" t="inlineStr">
        <is>
          <t xml:space="preserve"> </t>
        </is>
      </c>
    </row>
    <row r="76">
      <c r="A76" s="4" t="inlineStr">
        <is>
          <t>Face value of outstanding debt</t>
        </is>
      </c>
      <c r="B76" s="6" t="n">
        <v>150000</v>
      </c>
      <c r="C76" s="4" t="inlineStr">
        <is>
          <t xml:space="preserve"> </t>
        </is>
      </c>
      <c r="D76" s="4" t="inlineStr">
        <is>
          <t xml:space="preserve"> </t>
        </is>
      </c>
      <c r="E76" s="6" t="n">
        <v>150000</v>
      </c>
      <c r="F76" s="5" t="n">
        <v>0</v>
      </c>
      <c r="G76" s="4" t="inlineStr">
        <is>
          <t xml:space="preserve"> </t>
        </is>
      </c>
    </row>
    <row r="77">
      <c r="A77" s="4" t="inlineStr">
        <is>
          <t>Senior Secured Notes | 8.625% senior secured notes due 202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interest rate percentage</t>
        </is>
      </c>
      <c r="B79" s="11" t="n">
        <v>0.08624999999999999</v>
      </c>
      <c r="C79" s="4" t="inlineStr">
        <is>
          <t xml:space="preserve"> </t>
        </is>
      </c>
      <c r="D79" s="4" t="inlineStr">
        <is>
          <t xml:space="preserve"> </t>
        </is>
      </c>
      <c r="E79" s="11" t="n">
        <v>0.08624999999999999</v>
      </c>
      <c r="F79" s="4" t="inlineStr">
        <is>
          <t xml:space="preserve"> </t>
        </is>
      </c>
      <c r="G79" s="11" t="n">
        <v>0.08624999999999999</v>
      </c>
    </row>
    <row r="80">
      <c r="A80" s="4" t="inlineStr">
        <is>
          <t>Face value of outstanding debt</t>
        </is>
      </c>
      <c r="B80" s="6" t="n">
        <v>903077</v>
      </c>
      <c r="C80" s="4" t="inlineStr">
        <is>
          <t xml:space="preserve"> </t>
        </is>
      </c>
      <c r="D80" s="4" t="inlineStr">
        <is>
          <t xml:space="preserve"> </t>
        </is>
      </c>
      <c r="E80" s="6" t="n">
        <v>903077</v>
      </c>
      <c r="F80" s="5" t="n">
        <v>852987</v>
      </c>
      <c r="G80" s="4" t="inlineStr">
        <is>
          <t xml:space="preserve"> </t>
        </is>
      </c>
    </row>
    <row r="81">
      <c r="A81" s="4" t="inlineStr">
        <is>
          <t>Senior Secured Notes | 11.25% senior secured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interest rate percentage</t>
        </is>
      </c>
      <c r="B83" s="9" t="n">
        <v>0.1125</v>
      </c>
      <c r="C83" s="4" t="inlineStr">
        <is>
          <t xml:space="preserve"> </t>
        </is>
      </c>
      <c r="D83" s="4" t="inlineStr">
        <is>
          <t xml:space="preserve"> </t>
        </is>
      </c>
      <c r="E83" s="9" t="n">
        <v>0.1125</v>
      </c>
      <c r="F83" s="4" t="inlineStr">
        <is>
          <t xml:space="preserve"> </t>
        </is>
      </c>
      <c r="G83" s="4" t="inlineStr">
        <is>
          <t xml:space="preserve"> </t>
        </is>
      </c>
    </row>
    <row r="84">
      <c r="A84" s="4" t="inlineStr">
        <is>
          <t>Face value of outstanding debt</t>
        </is>
      </c>
      <c r="B84" s="6" t="n">
        <v>555000</v>
      </c>
      <c r="C84" s="4" t="inlineStr">
        <is>
          <t xml:space="preserve"> </t>
        </is>
      </c>
      <c r="D84" s="4" t="inlineStr">
        <is>
          <t xml:space="preserve"> </t>
        </is>
      </c>
      <c r="E84" s="6" t="n">
        <v>555000</v>
      </c>
      <c r="F84" s="6" t="n">
        <v>555000</v>
      </c>
      <c r="G8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Exchangeable Notes (Details) - USD ($) $ in Thousands</t>
        </is>
      </c>
      <c r="B1" s="2" t="inlineStr">
        <is>
          <t>Mar.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Net carrying value</t>
        </is>
      </c>
      <c r="B3" s="6" t="n">
        <v>4988000</v>
      </c>
      <c r="C3" s="6" t="n">
        <v>4834000</v>
      </c>
      <c r="D3" s="4" t="inlineStr">
        <is>
          <t xml:space="preserve"> </t>
        </is>
      </c>
    </row>
    <row r="4">
      <c r="A4" s="4" t="inlineStr">
        <is>
          <t>Convertible Debt | 4.00% senior exchangeable notes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5" t="n">
        <v>183220</v>
      </c>
      <c r="C6" s="5" t="n">
        <v>333220</v>
      </c>
      <c r="D6" s="4" t="inlineStr">
        <is>
          <t xml:space="preserve"> </t>
        </is>
      </c>
    </row>
    <row r="7">
      <c r="A7" s="4" t="inlineStr">
        <is>
          <t>Less: Unamortized debt issuance costs</t>
        </is>
      </c>
      <c r="B7" s="5" t="n">
        <v>1452</v>
      </c>
      <c r="C7" s="5" t="n">
        <v>3256</v>
      </c>
      <c r="D7" s="4" t="inlineStr">
        <is>
          <t xml:space="preserve"> </t>
        </is>
      </c>
    </row>
    <row r="8">
      <c r="A8" s="4" t="inlineStr">
        <is>
          <t>Net carrying value</t>
        </is>
      </c>
      <c r="B8" s="6" t="n">
        <v>181768</v>
      </c>
      <c r="C8" s="5" t="n">
        <v>329964</v>
      </c>
      <c r="D8" s="4" t="inlineStr">
        <is>
          <t xml:space="preserve"> </t>
        </is>
      </c>
    </row>
    <row r="9">
      <c r="A9" s="4" t="inlineStr">
        <is>
          <t>Effective interest rate</t>
        </is>
      </c>
      <c r="B9" s="9" t="n">
        <v>0.0478</v>
      </c>
      <c r="C9" s="4" t="inlineStr">
        <is>
          <t xml:space="preserve"> </t>
        </is>
      </c>
      <c r="D9" s="9" t="n">
        <v>0.0478</v>
      </c>
    </row>
    <row r="10">
      <c r="A10" s="4" t="inlineStr">
        <is>
          <t>Convertible Debt | $7.32% senior exchangeable notes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6" t="n">
        <v>150000</v>
      </c>
      <c r="C12" s="5" t="n">
        <v>0</v>
      </c>
      <c r="D12" s="4" t="inlineStr">
        <is>
          <t xml:space="preserve"> </t>
        </is>
      </c>
    </row>
    <row r="13">
      <c r="A13" s="4" t="inlineStr">
        <is>
          <t>Less: Unamortized debt issuance costs</t>
        </is>
      </c>
      <c r="B13" s="5" t="n">
        <v>4722</v>
      </c>
      <c r="C13" s="5" t="n">
        <v>0</v>
      </c>
      <c r="D13" s="4" t="inlineStr">
        <is>
          <t xml:space="preserve"> </t>
        </is>
      </c>
    </row>
    <row r="14">
      <c r="A14" s="4" t="inlineStr">
        <is>
          <t>Net carrying value</t>
        </is>
      </c>
      <c r="B14" s="6" t="n">
        <v>145278</v>
      </c>
      <c r="C14" s="6" t="n">
        <v>0</v>
      </c>
      <c r="D14" s="4" t="inlineStr">
        <is>
          <t xml:space="preserve"> </t>
        </is>
      </c>
    </row>
    <row r="15">
      <c r="A15" s="4" t="inlineStr">
        <is>
          <t>Effective interest rate</t>
        </is>
      </c>
      <c r="B15" s="9" t="n">
        <v>0.0882</v>
      </c>
      <c r="C15" s="4" t="inlineStr">
        <is>
          <t xml:space="preserve"> </t>
        </is>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issuance costs</t>
        </is>
      </c>
      <c r="B4" s="6" t="n">
        <v>6241</v>
      </c>
      <c r="C4" s="6" t="n">
        <v>5216</v>
      </c>
    </row>
    <row r="5">
      <c r="A5" s="4" t="inlineStr">
        <is>
          <t>Convertible Debt | 4.00% senior exchangeable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3132</v>
      </c>
      <c r="C7" s="5" t="n">
        <v>3332</v>
      </c>
    </row>
    <row r="8">
      <c r="A8" s="4" t="inlineStr">
        <is>
          <t>Amortization of issuance costs</t>
        </is>
      </c>
      <c r="B8" s="5" t="n">
        <v>578</v>
      </c>
      <c r="C8" s="5" t="n">
        <v>586</v>
      </c>
    </row>
    <row r="9">
      <c r="A9" s="4" t="inlineStr">
        <is>
          <t>Convertible Debt | $7.32% senior exchangeable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5" t="n">
        <v>366</v>
      </c>
      <c r="C11" s="5" t="n">
        <v>0</v>
      </c>
    </row>
    <row r="12">
      <c r="A12" s="4" t="inlineStr">
        <is>
          <t>Amortization of issuance costs</t>
        </is>
      </c>
      <c r="B12" s="6" t="n">
        <v>64</v>
      </c>
      <c r="C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6" t="n">
        <v>629137</v>
      </c>
      <c r="C3" s="6" t="n">
        <v>648207</v>
      </c>
    </row>
    <row r="4">
      <c r="A4" s="4" t="inlineStr">
        <is>
          <t>Restricted cash</t>
        </is>
      </c>
      <c r="B4" s="5" t="n">
        <v>21037</v>
      </c>
      <c r="C4" s="5" t="n">
        <v>21037</v>
      </c>
    </row>
    <row r="5">
      <c r="A5" s="4" t="inlineStr">
        <is>
          <t>Accounts receivable, net of allowance for credit losses of $35,548 and $34,343</t>
        </is>
      </c>
      <c r="B5" s="5" t="n">
        <v>411364</v>
      </c>
      <c r="C5" s="5" t="n">
        <v>343436</v>
      </c>
    </row>
    <row r="6">
      <c r="A6" s="4" t="inlineStr">
        <is>
          <t>Prepaid expenses and other current assets</t>
        </is>
      </c>
      <c r="B6" s="5" t="n">
        <v>165270</v>
      </c>
      <c r="C6" s="5" t="n">
        <v>145911</v>
      </c>
    </row>
    <row r="7">
      <c r="A7" s="4" t="inlineStr">
        <is>
          <t>Total current assets</t>
        </is>
      </c>
      <c r="B7" s="5" t="n">
        <v>1226808</v>
      </c>
      <c r="C7" s="5" t="n">
        <v>1158591</v>
      </c>
    </row>
    <row r="8">
      <c r="A8" s="4" t="inlineStr">
        <is>
          <t>Property and equipment, net of accumulated depreciation of $1,850,314 and $1,851,191</t>
        </is>
      </c>
      <c r="B8" s="5" t="n">
        <v>242856</v>
      </c>
      <c r="C8" s="5" t="n">
        <v>233677</v>
      </c>
    </row>
    <row r="9">
      <c r="A9" s="4" t="inlineStr">
        <is>
          <t>Equity method investments</t>
        </is>
      </c>
      <c r="B9" s="5" t="n">
        <v>23176</v>
      </c>
      <c r="C9" s="5" t="n">
        <v>22343</v>
      </c>
    </row>
    <row r="10">
      <c r="A10" s="4" t="inlineStr">
        <is>
          <t>Goodwill</t>
        </is>
      </c>
      <c r="B10" s="5" t="n">
        <v>2553499</v>
      </c>
      <c r="C10" s="5" t="n">
        <v>2554039</v>
      </c>
    </row>
    <row r="11">
      <c r="A11" s="4" t="inlineStr">
        <is>
          <t>Deferred income taxes</t>
        </is>
      </c>
      <c r="B11" s="5" t="n">
        <v>12172</v>
      </c>
      <c r="C11" s="5" t="n">
        <v>10201</v>
      </c>
    </row>
    <row r="12">
      <c r="A12" s="4" t="inlineStr">
        <is>
          <t>Other assets, net</t>
        </is>
      </c>
      <c r="B12" s="5" t="n">
        <v>312981</v>
      </c>
      <c r="C12" s="5" t="n">
        <v>317240</v>
      </c>
    </row>
    <row r="13">
      <c r="A13" s="4" t="inlineStr">
        <is>
          <t>Total assets</t>
        </is>
      </c>
      <c r="B13" s="5" t="n">
        <v>4737809</v>
      </c>
      <c r="C13" s="5" t="n">
        <v>4672194</v>
      </c>
    </row>
    <row r="14">
      <c r="A14" s="3" t="inlineStr">
        <is>
          <t>Current liabilities</t>
        </is>
      </c>
      <c r="B14" s="4" t="inlineStr">
        <is>
          <t xml:space="preserve"> </t>
        </is>
      </c>
      <c r="C14" s="4" t="inlineStr">
        <is>
          <t xml:space="preserve"> </t>
        </is>
      </c>
    </row>
    <row r="15">
      <c r="A15" s="4" t="inlineStr">
        <is>
          <t>Accounts payable</t>
        </is>
      </c>
      <c r="B15" s="5" t="n">
        <v>249752</v>
      </c>
      <c r="C15" s="5" t="n">
        <v>231767</v>
      </c>
    </row>
    <row r="16">
      <c r="A16" s="4" t="inlineStr">
        <is>
          <t>Accrued compensation and related benefits</t>
        </is>
      </c>
      <c r="B16" s="5" t="n">
        <v>81348</v>
      </c>
      <c r="C16" s="5" t="n">
        <v>135620</v>
      </c>
    </row>
    <row r="17">
      <c r="A17" s="4" t="inlineStr">
        <is>
          <t>Accrued subscriber incentives</t>
        </is>
      </c>
      <c r="B17" s="5" t="n">
        <v>252112</v>
      </c>
      <c r="C17" s="5" t="n">
        <v>237421</v>
      </c>
    </row>
    <row r="18">
      <c r="A18" s="4" t="inlineStr">
        <is>
          <t>Deferred revenues</t>
        </is>
      </c>
      <c r="B18" s="5" t="n">
        <v>100217</v>
      </c>
      <c r="C18" s="5" t="n">
        <v>108256</v>
      </c>
    </row>
    <row r="19">
      <c r="A19" s="4" t="inlineStr">
        <is>
          <t>Other accrued liabilities</t>
        </is>
      </c>
      <c r="B19" s="5" t="n">
        <v>206146</v>
      </c>
      <c r="C19" s="5" t="n">
        <v>197609</v>
      </c>
    </row>
    <row r="20">
      <c r="A20" s="4" t="inlineStr">
        <is>
          <t>Current portion of debt</t>
        </is>
      </c>
      <c r="B20" s="5" t="n">
        <v>3165</v>
      </c>
      <c r="C20" s="5" t="n">
        <v>4040</v>
      </c>
    </row>
    <row r="21">
      <c r="A21" s="4" t="inlineStr">
        <is>
          <t>Total current liabilities</t>
        </is>
      </c>
      <c r="B21" s="5" t="n">
        <v>892740</v>
      </c>
      <c r="C21" s="5" t="n">
        <v>914713</v>
      </c>
    </row>
    <row r="22">
      <c r="A22" s="4" t="inlineStr">
        <is>
          <t>Deferred income taxes</t>
        </is>
      </c>
      <c r="B22" s="5" t="n">
        <v>27843</v>
      </c>
      <c r="C22" s="5" t="n">
        <v>30745</v>
      </c>
    </row>
    <row r="23">
      <c r="A23" s="4" t="inlineStr">
        <is>
          <t>Other noncurrent liabilities</t>
        </is>
      </c>
      <c r="B23" s="5" t="n">
        <v>248819</v>
      </c>
      <c r="C23" s="5" t="n">
        <v>258719</v>
      </c>
    </row>
    <row r="24">
      <c r="A24" s="4" t="inlineStr">
        <is>
          <t>Long-term debt</t>
        </is>
      </c>
      <c r="B24" s="5" t="n">
        <v>4984627</v>
      </c>
      <c r="C24" s="5" t="n">
        <v>4829461</v>
      </c>
    </row>
    <row r="25">
      <c r="A25" s="4" t="inlineStr">
        <is>
          <t>Commitments and contingencies (Note 14)</t>
        </is>
      </c>
      <c r="B25" s="4" t="inlineStr">
        <is>
          <t xml:space="preserve"> </t>
        </is>
      </c>
      <c r="C25" s="4" t="inlineStr">
        <is>
          <t xml:space="preserve"> </t>
        </is>
      </c>
    </row>
    <row r="26">
      <c r="A26" s="4" t="inlineStr">
        <is>
          <t>Redeemable noncontrolling interests</t>
        </is>
      </c>
      <c r="B26" s="5" t="n">
        <v>14096</v>
      </c>
      <c r="C26" s="5" t="n">
        <v>14375</v>
      </c>
    </row>
    <row r="27">
      <c r="A27" s="3" t="inlineStr">
        <is>
          <t>Equity, Including Portion Attributable to Noncontrolling Interest [Abstract]</t>
        </is>
      </c>
      <c r="B27" s="4" t="inlineStr">
        <is>
          <t xml:space="preserve"> </t>
        </is>
      </c>
      <c r="C27" s="4" t="inlineStr">
        <is>
          <t xml:space="preserve"> </t>
        </is>
      </c>
    </row>
    <row r="28">
      <c r="A28" s="4" t="inlineStr">
        <is>
          <t>Common Stock: $0.01 par value; 1,000,000 authorized shares; 408,978 and 405,915 shares issued, 381,610 and 379,569 shares outstanding at March 31, 2024 and December 31, 2023, respectively</t>
        </is>
      </c>
      <c r="B28" s="5" t="n">
        <v>4090</v>
      </c>
      <c r="C28" s="5" t="n">
        <v>4059</v>
      </c>
    </row>
    <row r="29">
      <c r="A29" s="4" t="inlineStr">
        <is>
          <t>Additional paid-in capital</t>
        </is>
      </c>
      <c r="B29" s="5" t="n">
        <v>3263805</v>
      </c>
      <c r="C29" s="5" t="n">
        <v>3249901</v>
      </c>
    </row>
    <row r="30">
      <c r="A30" s="4" t="inlineStr">
        <is>
          <t>Treasury Stock, at cost, 27,367 and 26,346 shares at March 31, 2024 and December 31, 2023, respectively</t>
        </is>
      </c>
      <c r="B30" s="5" t="n">
        <v>-522202</v>
      </c>
      <c r="C30" s="5" t="n">
        <v>-520124</v>
      </c>
    </row>
    <row r="31">
      <c r="A31" s="4" t="inlineStr">
        <is>
          <t>Accumulated deficit</t>
        </is>
      </c>
      <c r="B31" s="5" t="n">
        <v>-4119876</v>
      </c>
      <c r="C31" s="5" t="n">
        <v>-4048393</v>
      </c>
    </row>
    <row r="32">
      <c r="A32" s="4" t="inlineStr">
        <is>
          <t>Accumulated other comprehensive loss</t>
        </is>
      </c>
      <c r="B32" s="5" t="n">
        <v>-69716</v>
      </c>
      <c r="C32" s="5" t="n">
        <v>-73922</v>
      </c>
    </row>
    <row r="33">
      <c r="A33" s="4" t="inlineStr">
        <is>
          <t>Noncontrolling interest</t>
        </is>
      </c>
      <c r="B33" s="5" t="n">
        <v>13583</v>
      </c>
      <c r="C33" s="5" t="n">
        <v>12660</v>
      </c>
    </row>
    <row r="34">
      <c r="A34" s="4" t="inlineStr">
        <is>
          <t>Total stockholders’ deficit</t>
        </is>
      </c>
      <c r="B34" s="5" t="n">
        <v>-1430316</v>
      </c>
      <c r="C34" s="5" t="n">
        <v>-1375819</v>
      </c>
    </row>
    <row r="35">
      <c r="A35" s="4" t="inlineStr">
        <is>
          <t>Total liabilities and stockholders’ deficit</t>
        </is>
      </c>
      <c r="B35" s="5" t="n">
        <v>4737809</v>
      </c>
      <c r="C35" s="5" t="n">
        <v>4672194</v>
      </c>
    </row>
    <row r="36">
      <c r="A36" s="4" t="inlineStr">
        <is>
          <t>Customer Relationships</t>
        </is>
      </c>
      <c r="B36" s="4" t="inlineStr">
        <is>
          <t xml:space="preserve"> </t>
        </is>
      </c>
      <c r="C36" s="4" t="inlineStr">
        <is>
          <t xml:space="preserve"> </t>
        </is>
      </c>
    </row>
    <row r="37">
      <c r="A37" s="3" t="inlineStr">
        <is>
          <t>Assets, Current [Abstract]</t>
        </is>
      </c>
      <c r="B37" s="4" t="inlineStr">
        <is>
          <t xml:space="preserve"> </t>
        </is>
      </c>
      <c r="C37" s="4" t="inlineStr">
        <is>
          <t xml:space="preserve"> </t>
        </is>
      </c>
    </row>
    <row r="38">
      <c r="A38" s="4" t="inlineStr">
        <is>
          <t>Finite lived intangible assets, net</t>
        </is>
      </c>
      <c r="B38" s="5" t="n">
        <v>208599</v>
      </c>
      <c r="C38" s="5" t="n">
        <v>214190</v>
      </c>
    </row>
    <row r="39">
      <c r="A39" s="4" t="inlineStr">
        <is>
          <t>Other Intangible Assets</t>
        </is>
      </c>
      <c r="B39" s="4" t="inlineStr">
        <is>
          <t xml:space="preserve"> </t>
        </is>
      </c>
      <c r="C39" s="4" t="inlineStr">
        <is>
          <t xml:space="preserve"> </t>
        </is>
      </c>
    </row>
    <row r="40">
      <c r="A40" s="3" t="inlineStr">
        <is>
          <t>Assets, Current [Abstract]</t>
        </is>
      </c>
      <c r="B40" s="4" t="inlineStr">
        <is>
          <t xml:space="preserve"> </t>
        </is>
      </c>
      <c r="C40" s="4" t="inlineStr">
        <is>
          <t xml:space="preserve"> </t>
        </is>
      </c>
    </row>
    <row r="41">
      <c r="A41" s="4" t="inlineStr">
        <is>
          <t>Finite lived intangible assets, net</t>
        </is>
      </c>
      <c r="B41" s="6" t="n">
        <v>157718</v>
      </c>
      <c r="C41" s="6" t="n">
        <v>161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Interest Rate Swaps (Details) - Designated as Hedging Instrument - USD ($) $ in Millions</t>
        </is>
      </c>
      <c r="B1" s="2" t="inlineStr">
        <is>
          <t>Mar. 31, 2024</t>
        </is>
      </c>
      <c r="C1" s="2" t="inlineStr">
        <is>
          <t>Dec. 31, 2022</t>
        </is>
      </c>
      <c r="D1" s="2" t="inlineStr">
        <is>
          <t>Jun. 30, 2022</t>
        </is>
      </c>
      <c r="E1" s="2" t="inlineStr">
        <is>
          <t>Apr. 30, 2022</t>
        </is>
      </c>
    </row>
    <row r="2">
      <c r="A2" s="4" t="inlineStr">
        <is>
          <t>1.71% Interest Rate Swap Outstanding</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200</v>
      </c>
      <c r="C4" s="4" t="inlineStr">
        <is>
          <t xml:space="preserve"> </t>
        </is>
      </c>
      <c r="D4" s="4" t="inlineStr">
        <is>
          <t xml:space="preserve"> </t>
        </is>
      </c>
      <c r="E4" s="4" t="inlineStr">
        <is>
          <t xml:space="preserve"> </t>
        </is>
      </c>
    </row>
    <row r="5">
      <c r="A5" s="4" t="inlineStr">
        <is>
          <t>Interest Rate Paid</t>
        </is>
      </c>
      <c r="B5" s="9" t="n">
        <v>0.0171</v>
      </c>
      <c r="C5" s="9" t="n">
        <v>0.0309</v>
      </c>
      <c r="D5" s="4" t="inlineStr">
        <is>
          <t xml:space="preserve"> </t>
        </is>
      </c>
      <c r="E5" s="9" t="n">
        <v>0.0171</v>
      </c>
    </row>
    <row r="6">
      <c r="A6" s="4" t="inlineStr">
        <is>
          <t>1.71% Interest Rate Swap Outstanding | SOF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loor rate</t>
        </is>
      </c>
      <c r="B8" s="9" t="n">
        <v>0.005</v>
      </c>
      <c r="C8" s="4" t="inlineStr">
        <is>
          <t xml:space="preserve"> </t>
        </is>
      </c>
      <c r="D8" s="4" t="inlineStr">
        <is>
          <t xml:space="preserve"> </t>
        </is>
      </c>
      <c r="E8" s="4" t="inlineStr">
        <is>
          <t xml:space="preserve"> </t>
        </is>
      </c>
    </row>
    <row r="9">
      <c r="A9" s="4" t="inlineStr">
        <is>
          <t>2.79% Interest Rate Swap Outstanding</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150</v>
      </c>
      <c r="C11" s="4" t="inlineStr">
        <is>
          <t xml:space="preserve"> </t>
        </is>
      </c>
      <c r="D11" s="4" t="inlineStr">
        <is>
          <t xml:space="preserve"> </t>
        </is>
      </c>
      <c r="E11" s="4" t="inlineStr">
        <is>
          <t xml:space="preserve"> </t>
        </is>
      </c>
    </row>
    <row r="12">
      <c r="A12" s="4" t="inlineStr">
        <is>
          <t>Interest Rate Paid</t>
        </is>
      </c>
      <c r="B12" s="9" t="n">
        <v>0.0279</v>
      </c>
      <c r="C12" s="9" t="n">
        <v>0.0398</v>
      </c>
      <c r="D12" s="9" t="n">
        <v>0.0279</v>
      </c>
      <c r="E12" s="4" t="inlineStr">
        <is>
          <t xml:space="preserve"> </t>
        </is>
      </c>
    </row>
    <row r="13">
      <c r="A13" s="4" t="inlineStr">
        <is>
          <t>2.79% Interest Rate Swap Outstanding | SOF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loor rate</t>
        </is>
      </c>
      <c r="B15" s="9" t="n">
        <v>0.005</v>
      </c>
      <c r="C15" s="4" t="inlineStr">
        <is>
          <t xml:space="preserve"> </t>
        </is>
      </c>
      <c r="D15" s="4" t="inlineStr">
        <is>
          <t xml:space="preserve"> </t>
        </is>
      </c>
      <c r="E15" s="4" t="inlineStr">
        <is>
          <t xml:space="preserve"> </t>
        </is>
      </c>
    </row>
    <row r="16">
      <c r="A16" s="4" t="inlineStr">
        <is>
          <t>4.72% Interest Rate Swap Outstand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250</v>
      </c>
      <c r="C18" s="4" t="inlineStr">
        <is>
          <t xml:space="preserve"> </t>
        </is>
      </c>
      <c r="D18" s="4" t="inlineStr">
        <is>
          <t xml:space="preserve"> </t>
        </is>
      </c>
      <c r="E18" s="4" t="inlineStr">
        <is>
          <t xml:space="preserve"> </t>
        </is>
      </c>
    </row>
    <row r="19">
      <c r="A19" s="4" t="inlineStr">
        <is>
          <t>Interest Rate Paid</t>
        </is>
      </c>
      <c r="B19" s="9" t="n">
        <v>0.0472</v>
      </c>
      <c r="C19" s="4" t="inlineStr">
        <is>
          <t xml:space="preserve"> </t>
        </is>
      </c>
      <c r="D19" s="4" t="inlineStr">
        <is>
          <t xml:space="preserve"> </t>
        </is>
      </c>
      <c r="E19" s="4" t="inlineStr">
        <is>
          <t xml:space="preserve"> </t>
        </is>
      </c>
    </row>
    <row r="20">
      <c r="A20" s="4" t="inlineStr">
        <is>
          <t>4.72% Interest Rate Swap Outstanding | SOF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Floor rate</t>
        </is>
      </c>
      <c r="B22" s="9" t="n">
        <v>0.005</v>
      </c>
      <c r="C22" s="4" t="inlineStr">
        <is>
          <t xml:space="preserve"> </t>
        </is>
      </c>
      <c r="D22" s="4" t="inlineStr">
        <is>
          <t xml:space="preserve"> </t>
        </is>
      </c>
      <c r="E22" s="4" t="inlineStr">
        <is>
          <t xml:space="preserve"> </t>
        </is>
      </c>
    </row>
    <row r="23">
      <c r="A23" s="4" t="inlineStr">
        <is>
          <t>3.88% Interest Rate Swap Outstanding</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6" t="n">
        <v>250</v>
      </c>
      <c r="C25" s="4" t="inlineStr">
        <is>
          <t xml:space="preserve"> </t>
        </is>
      </c>
      <c r="D25" s="4" t="inlineStr">
        <is>
          <t xml:space="preserve"> </t>
        </is>
      </c>
      <c r="E25" s="4" t="inlineStr">
        <is>
          <t xml:space="preserve"> </t>
        </is>
      </c>
    </row>
    <row r="26">
      <c r="A26" s="4" t="inlineStr">
        <is>
          <t>Interest Rate Paid</t>
        </is>
      </c>
      <c r="B26" s="9" t="n">
        <v>0.0388</v>
      </c>
      <c r="C26" s="4" t="inlineStr">
        <is>
          <t xml:space="preserve"> </t>
        </is>
      </c>
      <c r="D26" s="4" t="inlineStr">
        <is>
          <t xml:space="preserve"> </t>
        </is>
      </c>
      <c r="E26" s="4" t="inlineStr">
        <is>
          <t xml:space="preserve"> </t>
        </is>
      </c>
    </row>
    <row r="27">
      <c r="A27" s="4" t="inlineStr">
        <is>
          <t>3.88% Interest Rate Swap Outstanding | SOF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Floor rate</t>
        </is>
      </c>
      <c r="B29" s="9" t="n">
        <v>0.005</v>
      </c>
      <c r="C29" s="4" t="inlineStr">
        <is>
          <t xml:space="preserve"> </t>
        </is>
      </c>
      <c r="D29" s="4" t="inlineStr">
        <is>
          <t xml:space="preserve"> </t>
        </is>
      </c>
      <c r="E29" s="4" t="inlineStr">
        <is>
          <t xml:space="preserve"> </t>
        </is>
      </c>
    </row>
    <row r="30">
      <c r="A30" s="4" t="inlineStr">
        <is>
          <t>4.37% Interest Rate Swap Outstanding</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Amount</t>
        </is>
      </c>
      <c r="B32" s="6" t="n">
        <v>250</v>
      </c>
      <c r="C32" s="4" t="inlineStr">
        <is>
          <t xml:space="preserve"> </t>
        </is>
      </c>
      <c r="D32" s="4" t="inlineStr">
        <is>
          <t xml:space="preserve"> </t>
        </is>
      </c>
      <c r="E32" s="4" t="inlineStr">
        <is>
          <t xml:space="preserve"> </t>
        </is>
      </c>
    </row>
    <row r="33">
      <c r="A33" s="4" t="inlineStr">
        <is>
          <t>Interest Rate Paid</t>
        </is>
      </c>
      <c r="B33" s="9" t="n">
        <v>0.0437</v>
      </c>
      <c r="C33" s="4" t="inlineStr">
        <is>
          <t xml:space="preserve"> </t>
        </is>
      </c>
      <c r="D33" s="4" t="inlineStr">
        <is>
          <t xml:space="preserve"> </t>
        </is>
      </c>
      <c r="E33" s="4" t="inlineStr">
        <is>
          <t xml:space="preserve"> </t>
        </is>
      </c>
    </row>
    <row r="34">
      <c r="A34" s="4" t="inlineStr">
        <is>
          <t>4.37% Interest Rate Swap Outstanding | SOFR</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Floor rate</t>
        </is>
      </c>
      <c r="B36" s="9" t="n">
        <v>0.005</v>
      </c>
      <c r="C36" s="4" t="inlineStr">
        <is>
          <t xml:space="preserve"> </t>
        </is>
      </c>
      <c r="D36" s="4" t="inlineStr">
        <is>
          <t xml:space="preserve"> </t>
        </is>
      </c>
      <c r="E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 Narrative (Details) - USD ($) $ in Thousands</t>
        </is>
      </c>
      <c r="B1" s="2" t="inlineStr">
        <is>
          <t>3 Months Ended</t>
        </is>
      </c>
    </row>
    <row r="2">
      <c r="B2" s="2" t="inlineStr">
        <is>
          <t>Mar. 31, 2024</t>
        </is>
      </c>
      <c r="C2" s="2" t="inlineStr">
        <is>
          <t>Mar. 31, 2023</t>
        </is>
      </c>
      <c r="D2" s="2" t="inlineStr">
        <is>
          <t>Jan. 31, 2024</t>
        </is>
      </c>
      <c r="E2" s="2" t="inlineStr">
        <is>
          <t>Jun. 30, 2023</t>
        </is>
      </c>
      <c r="F2" s="2" t="inlineStr">
        <is>
          <t>Feb. 28, 2023</t>
        </is>
      </c>
      <c r="G2" s="2" t="inlineStr">
        <is>
          <t>Jun. 30, 2022</t>
        </is>
      </c>
      <c r="H2" s="2" t="inlineStr">
        <is>
          <t>Apr.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 cash flow impact</t>
        </is>
      </c>
      <c r="B4" s="6" t="n">
        <v>-71105</v>
      </c>
      <c r="C4" s="6" t="n">
        <v>-9976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wap cash flow impact</t>
        </is>
      </c>
      <c r="B7" s="5"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flow hedge gain (loss) to be reclassified within 12 months</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6" t="n">
        <v>250000</v>
      </c>
      <c r="E11" s="6" t="n">
        <v>250000</v>
      </c>
      <c r="F11" s="6" t="n">
        <v>250000</v>
      </c>
      <c r="G11" s="6" t="n">
        <v>150000</v>
      </c>
      <c r="H11" s="6" t="n">
        <v>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chedule of Estimated Fair Values of Derivatives Designated as Hedging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6" t="n">
        <v>2223</v>
      </c>
      <c r="C7" s="6" t="n">
        <v>-1716</v>
      </c>
    </row>
    <row r="8">
      <c r="A8" s="4" t="inlineStr">
        <is>
          <t>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4855</v>
      </c>
      <c r="C10" s="5" t="n">
        <v>2413</v>
      </c>
    </row>
    <row r="11">
      <c r="A11" s="4" t="inlineStr">
        <is>
          <t>Derivative liability</t>
        </is>
      </c>
      <c r="B11" s="6" t="n">
        <v>-2632</v>
      </c>
      <c r="C11" s="6" t="n">
        <v>-4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Net of Taxe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Gains (Losses) Recognized in OCI on Derivative, Effective Portion</t>
        </is>
      </c>
      <c r="B4" s="6" t="n">
        <v>6747</v>
      </c>
      <c r="C4" s="6" t="n">
        <v>-296</v>
      </c>
    </row>
    <row r="5">
      <c r="A5" s="4" t="inlineStr">
        <is>
          <t>Amount of Gains Reclassified from Accumulated OCI into Income, Effective Portion</t>
        </is>
      </c>
      <c r="B5" s="5" t="n">
        <v>-1956</v>
      </c>
      <c r="C5" s="5" t="n">
        <v>-989</v>
      </c>
    </row>
    <row r="6">
      <c r="A6" s="4" t="inlineStr">
        <is>
          <t>Designated as Hedging Instrument | 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s (Losses) Recognized in OCI on Derivative, Effective Portion</t>
        </is>
      </c>
      <c r="B8" s="5" t="n">
        <v>6747</v>
      </c>
      <c r="C8" s="5" t="n">
        <v>-296</v>
      </c>
    </row>
    <row r="9">
      <c r="A9" s="4" t="inlineStr">
        <is>
          <t>Amount of Gains Reclassified from Accumulated OCI into Income, Effective Portion</t>
        </is>
      </c>
      <c r="B9" s="5" t="n">
        <v>-1956</v>
      </c>
      <c r="C9" s="5" t="n">
        <v>-989</v>
      </c>
    </row>
    <row r="10">
      <c r="A10" s="4" t="inlineStr">
        <is>
          <t>Designated as Hedging Instrument | Cash Flow Hedging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s (Losses) Recognized in OCI on Derivative, Effective Portion</t>
        </is>
      </c>
      <c r="B12" s="5" t="n">
        <v>6747</v>
      </c>
      <c r="C12" s="5" t="n">
        <v>-296</v>
      </c>
    </row>
    <row r="13">
      <c r="A13" s="4" t="inlineStr">
        <is>
          <t>Designated as Hedging Instrument | Cash Flow Hedging | Interest rate swaps | Interest expense, ne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Gains Reclassified from Accumulated OCI into Income, Effective Portion</t>
        </is>
      </c>
      <c r="B15" s="6" t="n">
        <v>-1956</v>
      </c>
      <c r="C15" s="6" t="n">
        <v>-9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 shares in Units, shares in Millions</t>
        </is>
      </c>
      <c r="B1" s="2" t="inlineStr">
        <is>
          <t>1 Months Ended</t>
        </is>
      </c>
      <c r="C1" s="2" t="inlineStr">
        <is>
          <t>3 Months Ended</t>
        </is>
      </c>
    </row>
    <row r="2">
      <c r="B2" s="2" t="inlineStr">
        <is>
          <t>May 31, 2022</t>
        </is>
      </c>
      <c r="C2" s="2" t="inlineStr">
        <is>
          <t>Mar. 31, 2024</t>
        </is>
      </c>
      <c r="D2" s="2" t="inlineStr">
        <is>
          <t>Mar. 31,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4" t="inlineStr">
        <is>
          <t xml:space="preserve"> </t>
        </is>
      </c>
      <c r="E4" s="7" t="n">
        <v>0.01</v>
      </c>
    </row>
    <row r="5">
      <c r="A5" s="4" t="inlineStr">
        <is>
          <t>Goodwill impairment charges</t>
        </is>
      </c>
      <c r="B5" s="4" t="inlineStr">
        <is>
          <t xml:space="preserve"> </t>
        </is>
      </c>
      <c r="C5" s="6" t="n">
        <v>0</v>
      </c>
      <c r="D5" s="4" t="inlineStr">
        <is>
          <t xml:space="preserve"> </t>
        </is>
      </c>
      <c r="E5" s="4" t="inlineStr">
        <is>
          <t xml:space="preserve"> </t>
        </is>
      </c>
    </row>
    <row r="6">
      <c r="A6" s="4" t="inlineStr">
        <is>
          <t>Investment in secur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hares acquired in investment (in shares)</t>
        </is>
      </c>
      <c r="B8" s="5" t="n">
        <v>8</v>
      </c>
      <c r="C8" s="4" t="inlineStr">
        <is>
          <t xml:space="preserve"> </t>
        </is>
      </c>
      <c r="D8" s="4" t="inlineStr">
        <is>
          <t xml:space="preserve"> </t>
        </is>
      </c>
      <c r="E8" s="4" t="inlineStr">
        <is>
          <t xml:space="preserve"> </t>
        </is>
      </c>
    </row>
    <row r="9">
      <c r="A9" s="4" t="inlineStr">
        <is>
          <t>Common stock, par value (in dollars per share)</t>
        </is>
      </c>
      <c r="B9" s="13" t="n">
        <v>0.0001</v>
      </c>
      <c r="C9" s="4" t="inlineStr">
        <is>
          <t xml:space="preserve"> </t>
        </is>
      </c>
      <c r="D9" s="4" t="inlineStr">
        <is>
          <t xml:space="preserve"> </t>
        </is>
      </c>
      <c r="E9" s="4" t="inlineStr">
        <is>
          <t xml:space="preserve"> </t>
        </is>
      </c>
    </row>
    <row r="10">
      <c r="A10" s="4" t="inlineStr">
        <is>
          <t>Aggregate purchase price of equity securities</t>
        </is>
      </c>
      <c r="B10" s="6" t="n">
        <v>80000000</v>
      </c>
      <c r="C10" s="4" t="inlineStr">
        <is>
          <t xml:space="preserve"> </t>
        </is>
      </c>
      <c r="D10" s="4" t="inlineStr">
        <is>
          <t xml:space="preserve"> </t>
        </is>
      </c>
      <c r="E10" s="4" t="inlineStr">
        <is>
          <t xml:space="preserve"> </t>
        </is>
      </c>
    </row>
    <row r="11">
      <c r="A11" s="4" t="inlineStr">
        <is>
          <t>Shares held in investment (in shares)</t>
        </is>
      </c>
      <c r="B11" s="4" t="inlineStr">
        <is>
          <t xml:space="preserve"> </t>
        </is>
      </c>
      <c r="C11" s="5" t="n">
        <v>8</v>
      </c>
      <c r="D11" s="4" t="inlineStr">
        <is>
          <t xml:space="preserve"> </t>
        </is>
      </c>
      <c r="E11" s="4" t="inlineStr">
        <is>
          <t xml:space="preserve"> </t>
        </is>
      </c>
    </row>
    <row r="12">
      <c r="A12" s="4" t="inlineStr">
        <is>
          <t>Unrealized losses recognized</t>
        </is>
      </c>
      <c r="B12" s="4" t="inlineStr">
        <is>
          <t xml:space="preserve"> </t>
        </is>
      </c>
      <c r="C12" s="6" t="n">
        <v>3000000</v>
      </c>
      <c r="D12" s="6" t="n">
        <v>1000000</v>
      </c>
      <c r="E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395641</v>
      </c>
      <c r="C3" s="6" t="n">
        <v>493542</v>
      </c>
    </row>
    <row r="4">
      <c r="A4" s="3" t="inlineStr">
        <is>
          <t>Liabilities:</t>
        </is>
      </c>
      <c r="B4" s="4" t="inlineStr">
        <is>
          <t xml:space="preserve"> </t>
        </is>
      </c>
      <c r="C4" s="4" t="inlineStr">
        <is>
          <t xml:space="preserve"> </t>
        </is>
      </c>
    </row>
    <row r="5">
      <c r="A5" s="4" t="inlineStr">
        <is>
          <t>Total liabilities</t>
        </is>
      </c>
      <c r="B5" s="5" t="n">
        <v>-2632</v>
      </c>
      <c r="C5" s="5" t="n">
        <v>-4129</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20105</v>
      </c>
      <c r="C8" s="5" t="n">
        <v>261551</v>
      </c>
    </row>
    <row r="9">
      <c r="A9" s="4" t="inlineStr">
        <is>
          <t>Time deposi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122161</v>
      </c>
      <c r="C11" s="5" t="n">
        <v>177608</v>
      </c>
    </row>
    <row r="12">
      <c r="A12" s="4" t="inlineStr">
        <is>
          <t>Investment in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in securities</t>
        </is>
      </c>
      <c r="B14" s="5" t="n">
        <v>48520</v>
      </c>
      <c r="C14" s="5" t="n">
        <v>51970</v>
      </c>
    </row>
    <row r="15">
      <c r="A15" s="4" t="inlineStr">
        <is>
          <t>Interest rate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 asset</t>
        </is>
      </c>
      <c r="B17" s="5" t="n">
        <v>4855</v>
      </c>
      <c r="C17" s="5" t="n">
        <v>2413</v>
      </c>
    </row>
    <row r="18">
      <c r="A18" s="3" t="inlineStr">
        <is>
          <t>Liabilities:</t>
        </is>
      </c>
      <c r="B18" s="4" t="inlineStr">
        <is>
          <t xml:space="preserve"> </t>
        </is>
      </c>
      <c r="C18" s="4" t="inlineStr">
        <is>
          <t xml:space="preserve"> </t>
        </is>
      </c>
    </row>
    <row r="19">
      <c r="A19" s="4" t="inlineStr">
        <is>
          <t>Derivative liability</t>
        </is>
      </c>
      <c r="B19" s="5" t="n">
        <v>-2632</v>
      </c>
      <c r="C19" s="5" t="n">
        <v>-4129</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268625</v>
      </c>
      <c r="C22" s="5" t="n">
        <v>313521</v>
      </c>
    </row>
    <row r="23">
      <c r="A23" s="3" t="inlineStr">
        <is>
          <t>Liabilities:</t>
        </is>
      </c>
      <c r="B23" s="4" t="inlineStr">
        <is>
          <t xml:space="preserve"> </t>
        </is>
      </c>
      <c r="C23" s="4" t="inlineStr">
        <is>
          <t xml:space="preserve"> </t>
        </is>
      </c>
    </row>
    <row r="24">
      <c r="A24" s="4" t="inlineStr">
        <is>
          <t>Total liabilities</t>
        </is>
      </c>
      <c r="B24" s="5" t="n">
        <v>0</v>
      </c>
      <c r="C24" s="5" t="n">
        <v>0</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220105</v>
      </c>
      <c r="C27" s="5" t="n">
        <v>261551</v>
      </c>
    </row>
    <row r="28">
      <c r="A28" s="4" t="inlineStr">
        <is>
          <t>Level 1 | Time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Level 1 | Investment in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in securities</t>
        </is>
      </c>
      <c r="B33" s="5" t="n">
        <v>48520</v>
      </c>
      <c r="C33" s="5" t="n">
        <v>51970</v>
      </c>
    </row>
    <row r="34">
      <c r="A34" s="4" t="inlineStr">
        <is>
          <t>Level 1 | Interest rate swap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 asset</t>
        </is>
      </c>
      <c r="B36" s="5" t="n">
        <v>0</v>
      </c>
      <c r="C36" s="5" t="n">
        <v>0</v>
      </c>
    </row>
    <row r="37">
      <c r="A37" s="3" t="inlineStr">
        <is>
          <t>Liabilities:</t>
        </is>
      </c>
      <c r="B37" s="4" t="inlineStr">
        <is>
          <t xml:space="preserve"> </t>
        </is>
      </c>
      <c r="C37" s="4" t="inlineStr">
        <is>
          <t xml:space="preserve"> </t>
        </is>
      </c>
    </row>
    <row r="38">
      <c r="A38" s="4" t="inlineStr">
        <is>
          <t>Derivative liability</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127016</v>
      </c>
      <c r="C41" s="5" t="n">
        <v>180021</v>
      </c>
    </row>
    <row r="42">
      <c r="A42" s="3" t="inlineStr">
        <is>
          <t>Liabilities:</t>
        </is>
      </c>
      <c r="B42" s="4" t="inlineStr">
        <is>
          <t xml:space="preserve"> </t>
        </is>
      </c>
      <c r="C42" s="4" t="inlineStr">
        <is>
          <t xml:space="preserve"> </t>
        </is>
      </c>
    </row>
    <row r="43">
      <c r="A43" s="4" t="inlineStr">
        <is>
          <t>Total liabilities</t>
        </is>
      </c>
      <c r="B43" s="5" t="n">
        <v>-2632</v>
      </c>
      <c r="C43" s="5" t="n">
        <v>-4129</v>
      </c>
    </row>
    <row r="44">
      <c r="A44" s="4" t="inlineStr">
        <is>
          <t>Level 2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0</v>
      </c>
      <c r="C46" s="5" t="n">
        <v>0</v>
      </c>
    </row>
    <row r="47">
      <c r="A47" s="4" t="inlineStr">
        <is>
          <t>Level 2 | Time deposi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122161</v>
      </c>
      <c r="C49" s="5" t="n">
        <v>177608</v>
      </c>
    </row>
    <row r="50">
      <c r="A50" s="4" t="inlineStr">
        <is>
          <t>Level 2 | Investment in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in securities</t>
        </is>
      </c>
      <c r="B52" s="5" t="n">
        <v>0</v>
      </c>
      <c r="C52" s="5" t="n">
        <v>0</v>
      </c>
    </row>
    <row r="53">
      <c r="A53" s="4" t="inlineStr">
        <is>
          <t>Level 2 | Interest rate swap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 asset</t>
        </is>
      </c>
      <c r="B55" s="5" t="n">
        <v>4855</v>
      </c>
      <c r="C55" s="5" t="n">
        <v>2413</v>
      </c>
    </row>
    <row r="56">
      <c r="A56" s="3" t="inlineStr">
        <is>
          <t>Liabilities:</t>
        </is>
      </c>
      <c r="B56" s="4" t="inlineStr">
        <is>
          <t xml:space="preserve"> </t>
        </is>
      </c>
      <c r="C56" s="4" t="inlineStr">
        <is>
          <t xml:space="preserve"> </t>
        </is>
      </c>
    </row>
    <row r="57">
      <c r="A57" s="4" t="inlineStr">
        <is>
          <t>Derivative liability</t>
        </is>
      </c>
      <c r="B57" s="5" t="n">
        <v>-2632</v>
      </c>
      <c r="C57" s="5" t="n">
        <v>-4129</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3" t="inlineStr">
        <is>
          <t>Liabilities:</t>
        </is>
      </c>
      <c r="B61" s="4" t="inlineStr">
        <is>
          <t xml:space="preserve"> </t>
        </is>
      </c>
      <c r="C61" s="4" t="inlineStr">
        <is>
          <t xml:space="preserve"> </t>
        </is>
      </c>
    </row>
    <row r="62">
      <c r="A62" s="4" t="inlineStr">
        <is>
          <t>Total liabilities</t>
        </is>
      </c>
      <c r="B62" s="5" t="n">
        <v>0</v>
      </c>
      <c r="C62" s="5" t="n">
        <v>0</v>
      </c>
    </row>
    <row r="63">
      <c r="A63" s="4" t="inlineStr">
        <is>
          <t>Level 3 | Money market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Level 3 | Time deposi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Level 3 | Investment in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 in securities</t>
        </is>
      </c>
      <c r="B71" s="5" t="n">
        <v>0</v>
      </c>
      <c r="C71" s="5" t="n">
        <v>0</v>
      </c>
    </row>
    <row r="72">
      <c r="A72" s="4" t="inlineStr">
        <is>
          <t>Level 3 | Interest rate swap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s asset</t>
        </is>
      </c>
      <c r="B74" s="5" t="n">
        <v>0</v>
      </c>
      <c r="C74" s="5" t="n">
        <v>0</v>
      </c>
    </row>
    <row r="75">
      <c r="A75" s="3" t="inlineStr">
        <is>
          <t>Liabilities:</t>
        </is>
      </c>
      <c r="B75" s="4" t="inlineStr">
        <is>
          <t xml:space="preserve"> </t>
        </is>
      </c>
      <c r="C75" s="4" t="inlineStr">
        <is>
          <t xml:space="preserve"> </t>
        </is>
      </c>
    </row>
    <row r="76">
      <c r="A76" s="4" t="inlineStr">
        <is>
          <t>Derivative liability</t>
        </is>
      </c>
      <c r="B76" s="6" t="n">
        <v>0</v>
      </c>
      <c r="C7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nd Carrying Value of Debt (Details) - USD ($) $ in Thousands</t>
        </is>
      </c>
      <c r="B1" s="2" t="inlineStr">
        <is>
          <t>Mar. 31, 2024</t>
        </is>
      </c>
      <c r="C1" s="2" t="inlineStr">
        <is>
          <t>Dec. 31, 2023</t>
        </is>
      </c>
      <c r="D1" s="2" t="inlineStr">
        <is>
          <t>Sep. 07, 2023</t>
        </is>
      </c>
      <c r="E1" s="2" t="inlineStr">
        <is>
          <t>Jun. 13, 2023</t>
        </is>
      </c>
    </row>
    <row r="2">
      <c r="A2" s="4" t="inlineStr">
        <is>
          <t>Senior Secured Notes | 9.25% senior secured notes due 2025</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bt instrument interest rate percentage</t>
        </is>
      </c>
      <c r="B4" s="9" t="n">
        <v>0.0925</v>
      </c>
      <c r="C4" s="4" t="inlineStr">
        <is>
          <t xml:space="preserve"> </t>
        </is>
      </c>
      <c r="D4" s="9" t="n">
        <v>0.0925</v>
      </c>
      <c r="E4" s="9" t="n">
        <v>0.0925</v>
      </c>
    </row>
    <row r="5">
      <c r="A5" s="4" t="inlineStr">
        <is>
          <t>Senior Secured Notes | 7.375% senior secured notes due 2025</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Debt instrument interest rate percentage</t>
        </is>
      </c>
      <c r="B7" s="11" t="n">
        <v>0.07375</v>
      </c>
      <c r="C7" s="4" t="inlineStr">
        <is>
          <t xml:space="preserve"> </t>
        </is>
      </c>
      <c r="D7" s="11" t="n">
        <v>0.07375</v>
      </c>
      <c r="E7" s="4" t="inlineStr">
        <is>
          <t xml:space="preserve"> </t>
        </is>
      </c>
    </row>
    <row r="8">
      <c r="A8" s="4" t="inlineStr">
        <is>
          <t>Senior Secured Notes | 4.00% senior exchangeable notes due 2025</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percentage</t>
        </is>
      </c>
      <c r="B10" s="10" t="n">
        <v>0.04</v>
      </c>
      <c r="C10" s="4" t="inlineStr">
        <is>
          <t xml:space="preserve"> </t>
        </is>
      </c>
      <c r="D10" s="4" t="inlineStr">
        <is>
          <t xml:space="preserve"> </t>
        </is>
      </c>
      <c r="E10" s="4" t="inlineStr">
        <is>
          <t xml:space="preserve"> </t>
        </is>
      </c>
    </row>
    <row r="11">
      <c r="A11" s="4" t="inlineStr">
        <is>
          <t>Senior Secured Notes | $7.32% senior exchangeable notes due 2026</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percentage</t>
        </is>
      </c>
      <c r="B13" s="9" t="n">
        <v>0.0732</v>
      </c>
      <c r="C13" s="4" t="inlineStr">
        <is>
          <t xml:space="preserve"> </t>
        </is>
      </c>
      <c r="D13" s="4" t="inlineStr">
        <is>
          <t xml:space="preserve"> </t>
        </is>
      </c>
      <c r="E13" s="4" t="inlineStr">
        <is>
          <t xml:space="preserve"> </t>
        </is>
      </c>
    </row>
    <row r="14">
      <c r="A14" s="4" t="inlineStr">
        <is>
          <t>Senior Secured Notes | 8.625% senior secured notes due 2027</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percentage</t>
        </is>
      </c>
      <c r="B16" s="11" t="n">
        <v>0.08624999999999999</v>
      </c>
      <c r="C16" s="4" t="inlineStr">
        <is>
          <t xml:space="preserve"> </t>
        </is>
      </c>
      <c r="D16" s="11" t="n">
        <v>0.08624999999999999</v>
      </c>
      <c r="E16" s="4" t="inlineStr">
        <is>
          <t xml:space="preserve"> </t>
        </is>
      </c>
    </row>
    <row r="17">
      <c r="A17" s="4" t="inlineStr">
        <is>
          <t>Senior Secured Notes | 11.25% senior secured notes due 2027</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percentage</t>
        </is>
      </c>
      <c r="B19" s="9" t="n">
        <v>0.1125</v>
      </c>
      <c r="C19" s="4" t="inlineStr">
        <is>
          <t xml:space="preserve"> </t>
        </is>
      </c>
      <c r="D19" s="4" t="inlineStr">
        <is>
          <t xml:space="preserve"> </t>
        </is>
      </c>
      <c r="E19" s="4" t="inlineStr">
        <is>
          <t xml:space="preserve"> </t>
        </is>
      </c>
    </row>
    <row r="20">
      <c r="A20" s="4" t="inlineStr">
        <is>
          <t>Fair Value | Term Loan | 2021 Term Loan B-1</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Financial instrument fair value, notes payable</t>
        </is>
      </c>
      <c r="B22" s="6" t="n">
        <v>335908</v>
      </c>
      <c r="C22" s="6" t="n">
        <v>344973</v>
      </c>
      <c r="D22" s="4" t="inlineStr">
        <is>
          <t xml:space="preserve"> </t>
        </is>
      </c>
      <c r="E22" s="4" t="inlineStr">
        <is>
          <t xml:space="preserve"> </t>
        </is>
      </c>
    </row>
    <row r="23">
      <c r="A23" s="4" t="inlineStr">
        <is>
          <t>Fair Value | Term Loan | 2021 Term Loan B-2</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inancial instrument fair value, notes payable</t>
        </is>
      </c>
      <c r="B25" s="5" t="n">
        <v>526250</v>
      </c>
      <c r="C25" s="5" t="n">
        <v>540069</v>
      </c>
      <c r="D25" s="4" t="inlineStr">
        <is>
          <t xml:space="preserve"> </t>
        </is>
      </c>
      <c r="E25" s="4" t="inlineStr">
        <is>
          <t xml:space="preserve"> </t>
        </is>
      </c>
    </row>
    <row r="26">
      <c r="A26" s="4" t="inlineStr">
        <is>
          <t>Fair Value | Term Loan | 2022 Term Loan B-1</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Financial instrument fair value, notes payable</t>
        </is>
      </c>
      <c r="B28" s="5" t="n">
        <v>521227</v>
      </c>
      <c r="C28" s="5" t="n">
        <v>535559</v>
      </c>
      <c r="D28" s="4" t="inlineStr">
        <is>
          <t xml:space="preserve"> </t>
        </is>
      </c>
      <c r="E28" s="4" t="inlineStr">
        <is>
          <t xml:space="preserve"> </t>
        </is>
      </c>
    </row>
    <row r="29">
      <c r="A29" s="4" t="inlineStr">
        <is>
          <t>Fair Value | Term Loan | 2022 Term Loan B-2</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Financial instrument fair value, notes payable</t>
        </is>
      </c>
      <c r="B31" s="5" t="n">
        <v>564647</v>
      </c>
      <c r="C31" s="5" t="n">
        <v>576343</v>
      </c>
      <c r="D31" s="4" t="inlineStr">
        <is>
          <t xml:space="preserve"> </t>
        </is>
      </c>
      <c r="E31" s="4" t="inlineStr">
        <is>
          <t xml:space="preserve"> </t>
        </is>
      </c>
    </row>
    <row r="32">
      <c r="A32" s="4" t="inlineStr">
        <is>
          <t>Fair Value | Secured Debt | Senior Secured Term Loan Due 2028</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Financial instrument fair value, notes payable</t>
        </is>
      </c>
      <c r="B34" s="5" t="n">
        <v>784323</v>
      </c>
      <c r="C34" s="5" t="n">
        <v>726582</v>
      </c>
      <c r="D34" s="4" t="inlineStr">
        <is>
          <t xml:space="preserve"> </t>
        </is>
      </c>
      <c r="E34" s="4" t="inlineStr">
        <is>
          <t xml:space="preserve"> </t>
        </is>
      </c>
    </row>
    <row r="35">
      <c r="A35" s="4" t="inlineStr">
        <is>
          <t>Fair Value | Senior Secured Notes | 9.25% senior secured notes due 2025</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Financial instrument fair value, notes payable</t>
        </is>
      </c>
      <c r="B37" s="5" t="n">
        <v>31630</v>
      </c>
      <c r="C37" s="5" t="n">
        <v>38291</v>
      </c>
      <c r="D37" s="4" t="inlineStr">
        <is>
          <t xml:space="preserve"> </t>
        </is>
      </c>
      <c r="E37" s="4" t="inlineStr">
        <is>
          <t xml:space="preserve"> </t>
        </is>
      </c>
    </row>
    <row r="38">
      <c r="A38" s="4" t="inlineStr">
        <is>
          <t>Fair Value | Senior Secured Notes | 7.375% senior secured notes due 2025</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Financial instrument fair value, notes payable</t>
        </is>
      </c>
      <c r="B40" s="5" t="n">
        <v>26231</v>
      </c>
      <c r="C40" s="5" t="n">
        <v>60496</v>
      </c>
      <c r="D40" s="4" t="inlineStr">
        <is>
          <t xml:space="preserve"> </t>
        </is>
      </c>
      <c r="E40" s="4" t="inlineStr">
        <is>
          <t xml:space="preserve"> </t>
        </is>
      </c>
    </row>
    <row r="41">
      <c r="A41" s="4" t="inlineStr">
        <is>
          <t>Fair Value | Senior Secured Notes | 4.00% senior exchangeable notes due 2025</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Financial instrument fair value, notes payable</t>
        </is>
      </c>
      <c r="B43" s="5" t="n">
        <v>172985</v>
      </c>
      <c r="C43" s="5" t="n">
        <v>326841</v>
      </c>
      <c r="D43" s="4" t="inlineStr">
        <is>
          <t xml:space="preserve"> </t>
        </is>
      </c>
      <c r="E43" s="4" t="inlineStr">
        <is>
          <t xml:space="preserve"> </t>
        </is>
      </c>
    </row>
    <row r="44">
      <c r="A44" s="4" t="inlineStr">
        <is>
          <t>Fair Value | Senior Secured Notes | $7.32% senior exchangeable notes due 2026</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Financial instrument fair value, notes payable</t>
        </is>
      </c>
      <c r="B46" s="5" t="n">
        <v>127125</v>
      </c>
      <c r="C46" s="5" t="n">
        <v>150000</v>
      </c>
      <c r="D46" s="4" t="inlineStr">
        <is>
          <t xml:space="preserve"> </t>
        </is>
      </c>
      <c r="E46" s="4" t="inlineStr">
        <is>
          <t xml:space="preserve"> </t>
        </is>
      </c>
    </row>
    <row r="47">
      <c r="A47" s="4" t="inlineStr">
        <is>
          <t>Fair Value | Senior Secured Notes | 8.625% senior secured notes due 2027</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Financial instrument fair value, notes payable</t>
        </is>
      </c>
      <c r="B49" s="5" t="n">
        <v>793150</v>
      </c>
      <c r="C49" s="5" t="n">
        <v>776598</v>
      </c>
      <c r="D49" s="4" t="inlineStr">
        <is>
          <t xml:space="preserve"> </t>
        </is>
      </c>
      <c r="E49" s="4" t="inlineStr">
        <is>
          <t xml:space="preserve"> </t>
        </is>
      </c>
    </row>
    <row r="50">
      <c r="A50" s="4" t="inlineStr">
        <is>
          <t>Fair Value | Senior Secured Notes | 11.25% senior secured notes due 2027</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Financial instrument fair value, notes payable</t>
        </is>
      </c>
      <c r="B52" s="5" t="n">
        <v>519774</v>
      </c>
      <c r="C52" s="5" t="n">
        <v>545024</v>
      </c>
      <c r="D52" s="4" t="inlineStr">
        <is>
          <t xml:space="preserve"> </t>
        </is>
      </c>
      <c r="E52" s="4" t="inlineStr">
        <is>
          <t xml:space="preserve"> </t>
        </is>
      </c>
    </row>
    <row r="53">
      <c r="A53" s="4" t="inlineStr">
        <is>
          <t>Carrying Value | Term Loan | 2021 Term Loan B-1</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Financial instrument fair value, notes payable</t>
        </is>
      </c>
      <c r="B55" s="5" t="n">
        <v>391401</v>
      </c>
      <c r="C55" s="5" t="n">
        <v>391366</v>
      </c>
      <c r="D55" s="4" t="inlineStr">
        <is>
          <t xml:space="preserve"> </t>
        </is>
      </c>
      <c r="E55" s="4" t="inlineStr">
        <is>
          <t xml:space="preserve"> </t>
        </is>
      </c>
    </row>
    <row r="56">
      <c r="A56" s="4" t="inlineStr">
        <is>
          <t>Carrying Value | Term Loan | 2021 Term Loan B-2</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Financial instrument fair value, notes payable</t>
        </is>
      </c>
      <c r="B58" s="5" t="n">
        <v>610736</v>
      </c>
      <c r="C58" s="5" t="n">
        <v>610545</v>
      </c>
      <c r="D58" s="4" t="inlineStr">
        <is>
          <t xml:space="preserve"> </t>
        </is>
      </c>
      <c r="E58" s="4" t="inlineStr">
        <is>
          <t xml:space="preserve"> </t>
        </is>
      </c>
    </row>
    <row r="59">
      <c r="A59" s="4" t="inlineStr">
        <is>
          <t>Carrying Value | Term Loan | 2022 Term Loan B-1</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Financial instrument fair value, notes payable</t>
        </is>
      </c>
      <c r="B61" s="5" t="n">
        <v>598672</v>
      </c>
      <c r="C61" s="5" t="n">
        <v>598419</v>
      </c>
      <c r="D61" s="4" t="inlineStr">
        <is>
          <t xml:space="preserve"> </t>
        </is>
      </c>
      <c r="E61" s="4" t="inlineStr">
        <is>
          <t xml:space="preserve"> </t>
        </is>
      </c>
    </row>
    <row r="62">
      <c r="A62" s="4" t="inlineStr">
        <is>
          <t>Carrying Value | Term Loan | 2022 Term Loan B-2</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Financial instrument fair value, notes payable</t>
        </is>
      </c>
      <c r="B64" s="5" t="n">
        <v>620103</v>
      </c>
      <c r="C64" s="5" t="n">
        <v>618888</v>
      </c>
      <c r="D64" s="4" t="inlineStr">
        <is>
          <t xml:space="preserve"> </t>
        </is>
      </c>
      <c r="E64" s="4" t="inlineStr">
        <is>
          <t xml:space="preserve"> </t>
        </is>
      </c>
    </row>
    <row r="65">
      <c r="A65" s="4" t="inlineStr">
        <is>
          <t>Carrying Value | Secured Debt | Senior Secured Term Loan Due 2028</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Financial instrument fair value, notes payable</t>
        </is>
      </c>
      <c r="B67" s="5" t="n">
        <v>764376</v>
      </c>
      <c r="C67" s="5" t="n">
        <v>732901</v>
      </c>
      <c r="D67" s="4" t="inlineStr">
        <is>
          <t xml:space="preserve"> </t>
        </is>
      </c>
      <c r="E67" s="4" t="inlineStr">
        <is>
          <t xml:space="preserve"> </t>
        </is>
      </c>
    </row>
    <row r="68">
      <c r="A68" s="4" t="inlineStr">
        <is>
          <t>Carrying Value | Senior Secured Notes | 9.25% senior secured notes due 2025</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Financial instrument fair value, notes payable</t>
        </is>
      </c>
      <c r="B70" s="5" t="n">
        <v>31547</v>
      </c>
      <c r="C70" s="5" t="n">
        <v>38895</v>
      </c>
      <c r="D70" s="4" t="inlineStr">
        <is>
          <t xml:space="preserve"> </t>
        </is>
      </c>
      <c r="E70" s="4" t="inlineStr">
        <is>
          <t xml:space="preserve"> </t>
        </is>
      </c>
    </row>
    <row r="71">
      <c r="A71" s="4" t="inlineStr">
        <is>
          <t>Carrying Value | Senior Secured Notes | 7.375% senior secured notes due 2025</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Financial instrument fair value, notes payable</t>
        </is>
      </c>
      <c r="B73" s="5" t="n">
        <v>26796</v>
      </c>
      <c r="C73" s="5" t="n">
        <v>63019</v>
      </c>
      <c r="D73" s="4" t="inlineStr">
        <is>
          <t xml:space="preserve"> </t>
        </is>
      </c>
      <c r="E73" s="4" t="inlineStr">
        <is>
          <t xml:space="preserve"> </t>
        </is>
      </c>
    </row>
    <row r="74">
      <c r="A74" s="4" t="inlineStr">
        <is>
          <t>Carrying Value | Senior Secured Notes | 4.00% senior exchangeable notes due 2025</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Financial instrument fair value, notes payable</t>
        </is>
      </c>
      <c r="B76" s="5" t="n">
        <v>183220</v>
      </c>
      <c r="C76" s="5" t="n">
        <v>333220</v>
      </c>
      <c r="D76" s="4" t="inlineStr">
        <is>
          <t xml:space="preserve"> </t>
        </is>
      </c>
      <c r="E76" s="4" t="inlineStr">
        <is>
          <t xml:space="preserve"> </t>
        </is>
      </c>
    </row>
    <row r="77">
      <c r="A77" s="4" t="inlineStr">
        <is>
          <t>Carrying Value | Senior Secured Notes | $7.32% senior exchangeable notes due 2026</t>
        </is>
      </c>
      <c r="B77" s="4" t="inlineStr">
        <is>
          <t xml:space="preserve"> </t>
        </is>
      </c>
      <c r="C77" s="4" t="inlineStr">
        <is>
          <t xml:space="preserve"> </t>
        </is>
      </c>
      <c r="D77" s="4" t="inlineStr">
        <is>
          <t xml:space="preserve"> </t>
        </is>
      </c>
      <c r="E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row>
    <row r="79">
      <c r="A79" s="4" t="inlineStr">
        <is>
          <t>Financial instrument fair value, notes payable</t>
        </is>
      </c>
      <c r="B79" s="5" t="n">
        <v>0</v>
      </c>
      <c r="C79" s="5" t="n">
        <v>0</v>
      </c>
      <c r="D79" s="4" t="inlineStr">
        <is>
          <t xml:space="preserve"> </t>
        </is>
      </c>
      <c r="E79" s="4" t="inlineStr">
        <is>
          <t xml:space="preserve"> </t>
        </is>
      </c>
    </row>
    <row r="80">
      <c r="A80" s="4" t="inlineStr">
        <is>
          <t>Carrying Value | Senior Secured Notes | 8.625% senior secured notes due 2027</t>
        </is>
      </c>
      <c r="B80" s="4" t="inlineStr">
        <is>
          <t xml:space="preserve"> </t>
        </is>
      </c>
      <c r="C80" s="4" t="inlineStr">
        <is>
          <t xml:space="preserve"> </t>
        </is>
      </c>
      <c r="D80" s="4" t="inlineStr">
        <is>
          <t xml:space="preserve"> </t>
        </is>
      </c>
      <c r="E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c r="E81" s="4" t="inlineStr">
        <is>
          <t xml:space="preserve"> </t>
        </is>
      </c>
    </row>
    <row r="82">
      <c r="A82" s="4" t="inlineStr">
        <is>
          <t>Financial instrument fair value, notes payable</t>
        </is>
      </c>
      <c r="B82" s="5" t="n">
        <v>903077</v>
      </c>
      <c r="C82" s="5" t="n">
        <v>852987</v>
      </c>
      <c r="D82" s="4" t="inlineStr">
        <is>
          <t xml:space="preserve"> </t>
        </is>
      </c>
      <c r="E82" s="4" t="inlineStr">
        <is>
          <t xml:space="preserve"> </t>
        </is>
      </c>
    </row>
    <row r="83">
      <c r="A83" s="4" t="inlineStr">
        <is>
          <t>Carrying Value | Senior Secured Notes | 11.25% senior secured notes due 2027</t>
        </is>
      </c>
      <c r="B83" s="4" t="inlineStr">
        <is>
          <t xml:space="preserve"> </t>
        </is>
      </c>
      <c r="C83" s="4" t="inlineStr">
        <is>
          <t xml:space="preserve"> </t>
        </is>
      </c>
      <c r="D83" s="4" t="inlineStr">
        <is>
          <t xml:space="preserve"> </t>
        </is>
      </c>
      <c r="E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c r="E84" s="4" t="inlineStr">
        <is>
          <t xml:space="preserve"> </t>
        </is>
      </c>
    </row>
    <row r="85">
      <c r="A85" s="4" t="inlineStr">
        <is>
          <t>Financial instrument fair value, notes payable</t>
        </is>
      </c>
      <c r="B85" s="6" t="n">
        <v>546818</v>
      </c>
      <c r="C85" s="6" t="n">
        <v>546384</v>
      </c>
      <c r="D85" s="4" t="inlineStr">
        <is>
          <t xml:space="preserve"> </t>
        </is>
      </c>
      <c r="E8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chedule of Components of Accumulated Other Comprehensive Loss, Net of Related Deferred Income Taxes (Details) - USD ($) $ in Thousands</t>
        </is>
      </c>
      <c r="B1" s="2" t="inlineStr">
        <is>
          <t>Mar. 31, 2024</t>
        </is>
      </c>
      <c r="C1" s="2" t="inlineStr">
        <is>
          <t>Dec. 31, 2023</t>
        </is>
      </c>
      <c r="D1" s="2" t="inlineStr">
        <is>
          <t>Mar. 31, 2023</t>
        </is>
      </c>
      <c r="E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 net of tax</t>
        </is>
      </c>
      <c r="B3" s="6" t="n">
        <v>-1430316</v>
      </c>
      <c r="C3" s="6" t="n">
        <v>-1375819</v>
      </c>
      <c r="D3" s="6" t="n">
        <v>-964548</v>
      </c>
      <c r="E3" s="6" t="n">
        <v>-872827</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 net of tax</t>
        </is>
      </c>
      <c r="B6" s="5" t="n">
        <v>-69716</v>
      </c>
      <c r="C6" s="5" t="n">
        <v>-73922</v>
      </c>
      <c r="D6" s="6" t="n">
        <v>-64479</v>
      </c>
      <c r="E6" s="6" t="n">
        <v>-65731</v>
      </c>
    </row>
    <row r="7">
      <c r="A7" s="4" t="inlineStr">
        <is>
          <t>Defined benefit pension and other postretirement benefit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 net of tax</t>
        </is>
      </c>
      <c r="B9" s="5" t="n">
        <v>-77838</v>
      </c>
      <c r="C9" s="5" t="n">
        <v>-78056</v>
      </c>
      <c r="D9" s="4" t="inlineStr">
        <is>
          <t xml:space="preserve"> </t>
        </is>
      </c>
      <c r="E9" s="4" t="inlineStr">
        <is>
          <t xml:space="preserve"> </t>
        </is>
      </c>
    </row>
    <row r="10">
      <c r="A10" s="4" t="inlineStr">
        <is>
          <t>Unrealized foreign currency translation gai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 net of tax</t>
        </is>
      </c>
      <c r="B12" s="5" t="n">
        <v>8465</v>
      </c>
      <c r="C12" s="5" t="n">
        <v>9147</v>
      </c>
      <c r="D12" s="4" t="inlineStr">
        <is>
          <t xml:space="preserve"> </t>
        </is>
      </c>
      <c r="E12" s="4" t="inlineStr">
        <is>
          <t xml:space="preserve"> </t>
        </is>
      </c>
    </row>
    <row r="13">
      <c r="A13" s="4" t="inlineStr">
        <is>
          <t>Unrealized gain on interest rate swap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 net of tax</t>
        </is>
      </c>
      <c r="B15" s="5" t="n">
        <v>1922</v>
      </c>
      <c r="C15" s="5" t="n">
        <v>-2869</v>
      </c>
      <c r="D15" s="4" t="inlineStr">
        <is>
          <t xml:space="preserve"> </t>
        </is>
      </c>
      <c r="E15" s="4" t="inlineStr">
        <is>
          <t xml:space="preserve"> </t>
        </is>
      </c>
    </row>
    <row r="16">
      <c r="A16" s="4" t="inlineStr">
        <is>
          <t>Share of other comprehensive loss of equity method inve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accumulated other comprehensive loss, net of tax</t>
        </is>
      </c>
      <c r="B18" s="6" t="n">
        <v>-2265</v>
      </c>
      <c r="C18" s="6" t="n">
        <v>-2144</v>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Loss - Narrative (Details) $ in Millions</t>
        </is>
      </c>
      <c r="B1" s="2" t="inlineStr">
        <is>
          <t>3 Months Ended</t>
        </is>
      </c>
    </row>
    <row r="2">
      <c r="B2" s="2" t="inlineStr">
        <is>
          <t>Mar. 31, 2024 USD ($)</t>
        </is>
      </c>
    </row>
    <row r="3">
      <c r="A3" s="3" t="inlineStr">
        <is>
          <t>Equity [Abstract]</t>
        </is>
      </c>
      <c r="B3" s="4" t="inlineStr">
        <is>
          <t xml:space="preserve"> </t>
        </is>
      </c>
    </row>
    <row r="4">
      <c r="A4" s="4" t="inlineStr">
        <is>
          <t>Contributions to defined benefit pension plan</t>
        </is>
      </c>
      <c r="B4" s="6" t="n">
        <v>1</v>
      </c>
    </row>
    <row r="5">
      <c r="A5" s="4" t="inlineStr">
        <is>
          <t>Expected contributions to defined benefit pension plan</t>
        </is>
      </c>
      <c r="B5"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9" customWidth="1" min="5" max="5"/>
    <col width="22" customWidth="1" min="6" max="6"/>
    <col width="21" customWidth="1" min="7" max="7"/>
    <col width="22" customWidth="1" min="8" max="8"/>
    <col width="21" customWidth="1" min="9" max="9"/>
    <col width="22" customWidth="1" min="10" max="10"/>
    <col width="22" customWidth="1" min="11" max="11"/>
  </cols>
  <sheetData>
    <row r="1">
      <c r="A1" s="1" t="inlineStr">
        <is>
          <t>Stock and Stockholders' Equity (Details)</t>
        </is>
      </c>
      <c r="E1" s="2" t="inlineStr">
        <is>
          <t>3 Months Ended</t>
        </is>
      </c>
      <c r="G1" s="2" t="inlineStr">
        <is>
          <t>12 Months Ended</t>
        </is>
      </c>
    </row>
    <row r="2">
      <c r="C2" s="2" t="inlineStr">
        <is>
          <t>Mar. 19, 2024 USD ($)</t>
        </is>
      </c>
      <c r="D2" s="2" t="inlineStr">
        <is>
          <t>Aug. 24, 2020 USD ($) $ / shares shares</t>
        </is>
      </c>
      <c r="E2" s="2" t="inlineStr">
        <is>
          <t>Mar. 31, 2024 USD ($) shares</t>
        </is>
      </c>
      <c r="F2" s="2" t="inlineStr">
        <is>
          <t>Mar. 31, 2023 USD ($)</t>
        </is>
      </c>
      <c r="G2" s="2" t="inlineStr">
        <is>
          <t>Dec. 31, 2021 shares</t>
        </is>
      </c>
      <c r="H2" s="2" t="inlineStr">
        <is>
          <t>Dec. 31, 2023 USD ($)</t>
        </is>
      </c>
      <c r="I2" s="2" t="inlineStr">
        <is>
          <t>Sep. 01, 2023 shares</t>
        </is>
      </c>
      <c r="J2" s="2" t="inlineStr">
        <is>
          <t>Apr. 17, 2020 USD ($)</t>
        </is>
      </c>
      <c r="K2" s="2" t="inlineStr">
        <is>
          <t>Feb. 28, 2017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outstanding (in shares) | shares</t>
        </is>
      </c>
      <c r="C4" s="4" t="inlineStr">
        <is>
          <t xml:space="preserve"> </t>
        </is>
      </c>
      <c r="D4" s="4" t="inlineStr">
        <is>
          <t xml:space="preserve"> </t>
        </is>
      </c>
      <c r="E4" s="4" t="inlineStr">
        <is>
          <t xml:space="preserve"> </t>
        </is>
      </c>
      <c r="F4" s="4" t="inlineStr">
        <is>
          <t xml:space="preserve"> </t>
        </is>
      </c>
      <c r="G4" s="5" t="n">
        <v>3290000</v>
      </c>
      <c r="H4" s="4" t="inlineStr">
        <is>
          <t xml:space="preserve"> </t>
        </is>
      </c>
      <c r="I4" s="4" t="inlineStr">
        <is>
          <t xml:space="preserve"> </t>
        </is>
      </c>
      <c r="J4" s="4" t="inlineStr">
        <is>
          <t xml:space="preserve"> </t>
        </is>
      </c>
      <c r="K4" s="4" t="inlineStr">
        <is>
          <t xml:space="preserve"> </t>
        </is>
      </c>
    </row>
    <row r="5">
      <c r="A5" s="4" t="inlineStr">
        <is>
          <t>Accrued preferred stock dividends</t>
        </is>
      </c>
      <c r="B5" s="4" t="inlineStr">
        <is>
          <t>[1]</t>
        </is>
      </c>
      <c r="C5" s="4" t="inlineStr">
        <is>
          <t xml:space="preserve"> </t>
        </is>
      </c>
      <c r="D5" s="4" t="inlineStr">
        <is>
          <t xml:space="preserve"> </t>
        </is>
      </c>
      <c r="E5" s="4" t="inlineStr">
        <is>
          <t xml:space="preserve"> </t>
        </is>
      </c>
      <c r="F5" s="6" t="n">
        <v>5346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aid on preferred stock</t>
        </is>
      </c>
      <c r="C6" s="4" t="inlineStr">
        <is>
          <t xml:space="preserve"> </t>
        </is>
      </c>
      <c r="D6" s="4" t="inlineStr">
        <is>
          <t xml:space="preserve"> </t>
        </is>
      </c>
      <c r="E6" s="6" t="n">
        <v>0</v>
      </c>
      <c r="F6" s="6" t="n">
        <v>534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uthorized to repurcha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00</v>
      </c>
    </row>
    <row r="8">
      <c r="A8" s="4" t="inlineStr">
        <is>
          <t>Number of shares repurchased (in shares) | shares</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authorized amount</t>
        </is>
      </c>
      <c r="C9" s="4" t="inlineStr">
        <is>
          <t xml:space="preserve"> </t>
        </is>
      </c>
      <c r="D9" s="4" t="inlineStr">
        <is>
          <t xml:space="preserve"> </t>
        </is>
      </c>
      <c r="E9" s="6" t="n">
        <v>28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changeable Notes | Convertible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from exchangeable notes</t>
        </is>
      </c>
      <c r="C12" s="6" t="n">
        <v>3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4.00% senior exchangeable notes due 2025 | Convertible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value of debt instruments at the time of issuan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5000000</v>
      </c>
      <c r="K15" s="4" t="inlineStr">
        <is>
          <t xml:space="preserve"> </t>
        </is>
      </c>
    </row>
    <row r="16">
      <c r="A16" s="4" t="inlineStr">
        <is>
          <t>Debt exchanged</t>
        </is>
      </c>
      <c r="C16" s="5" t="n">
        <v>1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t>
        </is>
      </c>
      <c r="C17" s="4" t="inlineStr">
        <is>
          <t xml:space="preserve"> </t>
        </is>
      </c>
      <c r="D17" s="4" t="inlineStr">
        <is>
          <t xml:space="preserve"> </t>
        </is>
      </c>
      <c r="E17" s="5" t="n">
        <v>183220000</v>
      </c>
      <c r="F17" s="4" t="inlineStr">
        <is>
          <t xml:space="preserve"> </t>
        </is>
      </c>
      <c r="G17" s="4" t="inlineStr">
        <is>
          <t xml:space="preserve"> </t>
        </is>
      </c>
      <c r="H17" s="6" t="n">
        <v>333220000</v>
      </c>
      <c r="I17" s="4" t="inlineStr">
        <is>
          <t xml:space="preserve"> </t>
        </is>
      </c>
      <c r="J17" s="4" t="inlineStr">
        <is>
          <t xml:space="preserve"> </t>
        </is>
      </c>
      <c r="K17" s="4" t="inlineStr">
        <is>
          <t xml:space="preserve"> </t>
        </is>
      </c>
    </row>
    <row r="18">
      <c r="A18" s="4" t="inlineStr">
        <is>
          <t>$7.32% senior exchangeable notes due 2026 | Convertible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value of debt instruments at the time of issuance</t>
        </is>
      </c>
      <c r="C20" s="6" t="n">
        <v>1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t>
        </is>
      </c>
      <c r="C21" s="4" t="inlineStr">
        <is>
          <t xml:space="preserve"> </t>
        </is>
      </c>
      <c r="D21" s="4" t="inlineStr">
        <is>
          <t xml:space="preserve"> </t>
        </is>
      </c>
      <c r="E21" s="6" t="n">
        <v>150000000</v>
      </c>
      <c r="F21" s="4" t="inlineStr">
        <is>
          <t xml:space="preserve"> </t>
        </is>
      </c>
      <c r="G21" s="4" t="inlineStr">
        <is>
          <t xml:space="preserve"> </t>
        </is>
      </c>
      <c r="H21" s="6" t="n">
        <v>0</v>
      </c>
      <c r="I21" s="4" t="inlineStr">
        <is>
          <t xml:space="preserve"> </t>
        </is>
      </c>
      <c r="J21" s="4" t="inlineStr">
        <is>
          <t xml:space="preserve"> </t>
        </is>
      </c>
      <c r="K21" s="4" t="inlineStr">
        <is>
          <t xml:space="preserve"> </t>
        </is>
      </c>
    </row>
    <row r="22">
      <c r="A22" s="4" t="inlineStr">
        <is>
          <t>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stock, shares issued (in shares) | shares</t>
        </is>
      </c>
      <c r="C24" s="4" t="inlineStr">
        <is>
          <t xml:space="preserve"> </t>
        </is>
      </c>
      <c r="D24" s="4" t="inlineStr">
        <is>
          <t xml:space="preserve"> </t>
        </is>
      </c>
      <c r="E24" s="4" t="inlineStr">
        <is>
          <t xml:space="preserve"> </t>
        </is>
      </c>
      <c r="F24" s="4" t="inlineStr">
        <is>
          <t xml:space="preserve"> </t>
        </is>
      </c>
      <c r="G24" s="5" t="n">
        <v>595240</v>
      </c>
      <c r="H24" s="4" t="inlineStr">
        <is>
          <t xml:space="preserve"> </t>
        </is>
      </c>
      <c r="I24" s="4" t="inlineStr">
        <is>
          <t xml:space="preserve"> </t>
        </is>
      </c>
      <c r="J24" s="4" t="inlineStr">
        <is>
          <t xml:space="preserve"> </t>
        </is>
      </c>
      <c r="K24" s="4" t="inlineStr">
        <is>
          <t xml:space="preserve"> </t>
        </is>
      </c>
    </row>
    <row r="25">
      <c r="A25" s="4" t="inlineStr">
        <is>
          <t>6.50% Series A Mandatory Convertible Preferred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sold in offering (in shares) | shares</t>
        </is>
      </c>
      <c r="C27" s="4" t="inlineStr">
        <is>
          <t xml:space="preserve"> </t>
        </is>
      </c>
      <c r="D27" s="5" t="n">
        <v>334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percentage rate</t>
        </is>
      </c>
      <c r="C28" s="4" t="inlineStr">
        <is>
          <t xml:space="preserve"> </t>
        </is>
      </c>
      <c r="D28" s="9" t="n">
        <v>0.065</v>
      </c>
      <c r="E28" s="4" t="inlineStr">
        <is>
          <t xml:space="preserve"> </t>
        </is>
      </c>
      <c r="F28" s="9" t="n">
        <v>0.06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proceeds</t>
        </is>
      </c>
      <c r="C29" s="4" t="inlineStr">
        <is>
          <t xml:space="preserve"> </t>
        </is>
      </c>
      <c r="D29" s="6" t="n">
        <v>32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stock, shares converted (in shares) | shares</t>
        </is>
      </c>
      <c r="C30" s="4" t="inlineStr">
        <is>
          <t xml:space="preserve"> </t>
        </is>
      </c>
      <c r="D30" s="4" t="inlineStr">
        <is>
          <t xml:space="preserve"> </t>
        </is>
      </c>
      <c r="E30" s="4" t="inlineStr">
        <is>
          <t xml:space="preserve"> </t>
        </is>
      </c>
      <c r="F30" s="4" t="inlineStr">
        <is>
          <t xml:space="preserve"> </t>
        </is>
      </c>
      <c r="G30" s="5" t="n">
        <v>50000</v>
      </c>
      <c r="H30" s="4" t="inlineStr">
        <is>
          <t xml:space="preserve"> </t>
        </is>
      </c>
      <c r="I30" s="4" t="inlineStr">
        <is>
          <t xml:space="preserve"> </t>
        </is>
      </c>
      <c r="J30" s="4" t="inlineStr">
        <is>
          <t xml:space="preserve"> </t>
        </is>
      </c>
      <c r="K30" s="4" t="inlineStr">
        <is>
          <t xml:space="preserve"> </t>
        </is>
      </c>
    </row>
    <row r="31">
      <c r="A31" s="4" t="inlineStr">
        <is>
          <t>Conversion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14.2857</v>
      </c>
      <c r="J31" s="4" t="inlineStr">
        <is>
          <t xml:space="preserve"> </t>
        </is>
      </c>
      <c r="K31" s="4" t="inlineStr">
        <is>
          <t xml:space="preserve"> </t>
        </is>
      </c>
    </row>
    <row r="32">
      <c r="A32" s="4" t="inlineStr">
        <is>
          <t>Shares issued at conversion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7000000</v>
      </c>
      <c r="J32" s="4" t="inlineStr">
        <is>
          <t xml:space="preserve"> </t>
        </is>
      </c>
      <c r="K32" s="4" t="inlineStr">
        <is>
          <t xml:space="preserve"> </t>
        </is>
      </c>
    </row>
    <row r="33">
      <c r="A33" s="4" t="inlineStr">
        <is>
          <t>Liquidation preference (in dollars per share) | $ / shares</t>
        </is>
      </c>
      <c r="C33" s="4" t="inlineStr">
        <is>
          <t xml:space="preserve"> </t>
        </is>
      </c>
      <c r="D33" s="6" t="n">
        <v>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liquidation preference (in dollars per share) | $ / shares</t>
        </is>
      </c>
      <c r="C34" s="4" t="inlineStr">
        <is>
          <t xml:space="preserve"> </t>
        </is>
      </c>
      <c r="D34" s="7" t="n">
        <v>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rued preferred stock dividends</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c r="K35" s="4" t="inlineStr">
        <is>
          <t xml:space="preserve"> </t>
        </is>
      </c>
    </row>
    <row r="36"/>
    <row r="37">
      <c r="A37" s="4" t="inlineStr">
        <is>
          <t>[1] Our mandatory convertible preferred stock accumulated cumulative dividends at an annual rate of 6.50%.</t>
        </is>
      </c>
    </row>
  </sheetData>
  <mergeCells count="4">
    <mergeCell ref="A1:B2"/>
    <mergeCell ref="E1:F1"/>
    <mergeCell ref="A36:J36"/>
    <mergeCell ref="A37:J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4</t>
        </is>
      </c>
      <c r="C1" s="2" t="inlineStr">
        <is>
          <t>Dec. 31, 2023</t>
        </is>
      </c>
    </row>
    <row r="2">
      <c r="A2" s="4" t="inlineStr">
        <is>
          <t>Allowance for credit losses</t>
        </is>
      </c>
      <c r="B2" s="6" t="n">
        <v>35548</v>
      </c>
      <c r="C2" s="6" t="n">
        <v>34343</v>
      </c>
    </row>
    <row r="3">
      <c r="A3" s="4" t="inlineStr">
        <is>
          <t>Accumulated depreciation</t>
        </is>
      </c>
      <c r="B3" s="6" t="n">
        <v>1850314</v>
      </c>
      <c r="C3" s="6" t="n">
        <v>1851191</v>
      </c>
    </row>
    <row r="4">
      <c r="A4" s="4" t="inlineStr">
        <is>
          <t>Common stock, par value (in dollars per share)</t>
        </is>
      </c>
      <c r="B4" s="7" t="n">
        <v>0.01</v>
      </c>
      <c r="C4" s="7" t="n">
        <v>0.01</v>
      </c>
    </row>
    <row r="5">
      <c r="A5" s="4" t="inlineStr">
        <is>
          <t>Common stock, shares authorized (in shares)</t>
        </is>
      </c>
      <c r="B5" s="5" t="n">
        <v>1000000</v>
      </c>
      <c r="C5" s="5" t="n">
        <v>1000000</v>
      </c>
    </row>
    <row r="6">
      <c r="A6" s="4" t="inlineStr">
        <is>
          <t>Common stock, shares issued (in shares)</t>
        </is>
      </c>
      <c r="B6" s="5" t="n">
        <v>408978</v>
      </c>
      <c r="C6" s="5" t="n">
        <v>405915</v>
      </c>
    </row>
    <row r="7">
      <c r="A7" s="4" t="inlineStr">
        <is>
          <t>Common stock, shares outstanding (in shares)</t>
        </is>
      </c>
      <c r="B7" s="5" t="n">
        <v>381610</v>
      </c>
      <c r="C7" s="5" t="n">
        <v>379569</v>
      </c>
    </row>
    <row r="8">
      <c r="A8" s="4" t="inlineStr">
        <is>
          <t>Treasury stock, shares held (in shares)</t>
        </is>
      </c>
      <c r="B8" s="5" t="n">
        <v>27367</v>
      </c>
      <c r="C8" s="5" t="n">
        <v>26346</v>
      </c>
    </row>
    <row r="9">
      <c r="A9" s="4" t="inlineStr">
        <is>
          <t>Customer Relationships</t>
        </is>
      </c>
      <c r="B9" s="4" t="inlineStr">
        <is>
          <t xml:space="preserve"> </t>
        </is>
      </c>
      <c r="C9" s="4" t="inlineStr">
        <is>
          <t xml:space="preserve"> </t>
        </is>
      </c>
    </row>
    <row r="10">
      <c r="A10" s="4" t="inlineStr">
        <is>
          <t>Accumulated amortization</t>
        </is>
      </c>
      <c r="B10" s="6" t="n">
        <v>833068</v>
      </c>
      <c r="C10" s="6" t="n">
        <v>827529</v>
      </c>
    </row>
    <row r="11">
      <c r="A11" s="4" t="inlineStr">
        <is>
          <t>Other Intangible Assets</t>
        </is>
      </c>
      <c r="B11" s="4" t="inlineStr">
        <is>
          <t xml:space="preserve"> </t>
        </is>
      </c>
      <c r="C11" s="4" t="inlineStr">
        <is>
          <t xml:space="preserve"> </t>
        </is>
      </c>
    </row>
    <row r="12">
      <c r="A12" s="4" t="inlineStr">
        <is>
          <t>Accumulated amortization</t>
        </is>
      </c>
      <c r="B12" s="6" t="n">
        <v>791453</v>
      </c>
      <c r="C12" s="6" t="n">
        <v>7875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s of Basic and Diluted Earnings Per Share from Continuing Operation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Loss from continuing operations</t>
        </is>
      </c>
      <c r="B4" s="6" t="n">
        <v>-71105</v>
      </c>
      <c r="C4" s="6" t="n">
        <v>-99366</v>
      </c>
    </row>
    <row r="5">
      <c r="A5" s="4" t="inlineStr">
        <is>
          <t>Less: Net income (loss) attributable to noncontrolling interests</t>
        </is>
      </c>
      <c r="B5" s="5" t="n">
        <v>378</v>
      </c>
      <c r="C5" s="5" t="n">
        <v>-835</v>
      </c>
    </row>
    <row r="6">
      <c r="A6" s="4" t="inlineStr">
        <is>
          <t>Less: Preferred stock dividends</t>
        </is>
      </c>
      <c r="B6" s="5" t="n">
        <v>0</v>
      </c>
      <c r="C6" s="5" t="n">
        <v>5346</v>
      </c>
    </row>
    <row r="7">
      <c r="A7" s="4" t="inlineStr">
        <is>
          <t>Net loss from continuing operations available to common stockholders, diluted</t>
        </is>
      </c>
      <c r="B7" s="6" t="n">
        <v>-71483</v>
      </c>
      <c r="C7" s="6" t="n">
        <v>-103877</v>
      </c>
    </row>
    <row r="8">
      <c r="A8" s="3" t="inlineStr">
        <is>
          <t>Denominator:</t>
        </is>
      </c>
      <c r="B8" s="4" t="inlineStr">
        <is>
          <t xml:space="preserve"> </t>
        </is>
      </c>
      <c r="C8" s="4" t="inlineStr">
        <is>
          <t xml:space="preserve"> </t>
        </is>
      </c>
    </row>
    <row r="9">
      <c r="A9" s="4" t="inlineStr">
        <is>
          <t>Basic weighted-average common shares outstanding (in shares)</t>
        </is>
      </c>
      <c r="B9" s="5" t="n">
        <v>379774</v>
      </c>
      <c r="C9" s="5" t="n">
        <v>328928</v>
      </c>
    </row>
    <row r="10">
      <c r="A10" s="4" t="inlineStr">
        <is>
          <t>Diluted weighted-average common shares outstanding (in shares)</t>
        </is>
      </c>
      <c r="B10" s="5" t="n">
        <v>379774</v>
      </c>
      <c r="C10" s="5" t="n">
        <v>328928</v>
      </c>
    </row>
    <row r="11">
      <c r="A11" s="3" t="inlineStr">
        <is>
          <t>Loss per share from continuing operations:</t>
        </is>
      </c>
      <c r="B11" s="4" t="inlineStr">
        <is>
          <t xml:space="preserve"> </t>
        </is>
      </c>
      <c r="C11" s="4" t="inlineStr">
        <is>
          <t xml:space="preserve"> </t>
        </is>
      </c>
    </row>
    <row r="12">
      <c r="A12" s="4" t="inlineStr">
        <is>
          <t>Basic (in dollars per share)</t>
        </is>
      </c>
      <c r="B12" s="7" t="n">
        <v>-0.19</v>
      </c>
      <c r="C12" s="7" t="n">
        <v>-0.32</v>
      </c>
    </row>
    <row r="13">
      <c r="A13" s="4" t="inlineStr">
        <is>
          <t>Diluted (in dollars per share)</t>
        </is>
      </c>
      <c r="B13" s="7" t="n">
        <v>-0.19</v>
      </c>
      <c r="C13" s="7" t="n">
        <v>-0.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shares shares in Millions</t>
        </is>
      </c>
      <c r="B1" s="2" t="inlineStr">
        <is>
          <t>3 Months Ended</t>
        </is>
      </c>
    </row>
    <row r="2">
      <c r="B2" s="2" t="inlineStr">
        <is>
          <t>Mar. 31, 2024</t>
        </is>
      </c>
      <c r="C2" s="2" t="inlineStr">
        <is>
          <t>Mar. 31, 2023</t>
        </is>
      </c>
      <c r="D2" s="2" t="inlineStr">
        <is>
          <t>Sep.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in shares)</t>
        </is>
      </c>
      <c r="B4" s="5" t="n">
        <v>3</v>
      </c>
      <c r="C4" s="5" t="n">
        <v>3</v>
      </c>
      <c r="D4" s="4" t="inlineStr">
        <is>
          <t xml:space="preserve"> </t>
        </is>
      </c>
    </row>
    <row r="5">
      <c r="A5" s="4" t="inlineStr">
        <is>
          <t>6.50% Series A Mandatory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issued at conversion (in shares)</t>
        </is>
      </c>
      <c r="B7" s="4" t="inlineStr">
        <is>
          <t xml:space="preserve"> </t>
        </is>
      </c>
      <c r="C7" s="4" t="inlineStr">
        <is>
          <t xml:space="preserve"> </t>
        </is>
      </c>
      <c r="D7" s="5" t="n">
        <v>47</v>
      </c>
    </row>
    <row r="8">
      <c r="A8" s="4" t="inlineStr">
        <is>
          <t>Stock Options and 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in shares)</t>
        </is>
      </c>
      <c r="B10" s="5" t="n">
        <v>5</v>
      </c>
      <c r="C10" s="5" t="n">
        <v>1</v>
      </c>
      <c r="D10" s="4" t="inlineStr">
        <is>
          <t xml:space="preserve"> </t>
        </is>
      </c>
    </row>
    <row r="11">
      <c r="A11" s="4" t="inlineStr">
        <is>
          <t>Convertible Debt Securities |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in shares)</t>
        </is>
      </c>
      <c r="B13" s="4" t="inlineStr">
        <is>
          <t xml:space="preserve"> </t>
        </is>
      </c>
      <c r="C13" s="5" t="n">
        <v>47</v>
      </c>
      <c r="D13" s="4" t="inlineStr">
        <is>
          <t xml:space="preserve"> </t>
        </is>
      </c>
    </row>
    <row r="14">
      <c r="A14" s="4" t="inlineStr">
        <is>
          <t>Convertible Debt Securities | Senior Secured Notes | 4.00% senior exchangeable notes due 2025</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Common stock equivalents (in shares)</t>
        </is>
      </c>
      <c r="B16" s="5" t="n">
        <v>57</v>
      </c>
      <c r="C16" s="5" t="n">
        <v>42</v>
      </c>
      <c r="D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Contingencies (Details) - USD ($)</t>
        </is>
      </c>
      <c r="B1" s="2" t="inlineStr">
        <is>
          <t>1 Months Ended</t>
        </is>
      </c>
      <c r="F1" s="2" t="inlineStr">
        <is>
          <t>3 Months Ended</t>
        </is>
      </c>
    </row>
    <row r="2">
      <c r="B2" s="2" t="inlineStr">
        <is>
          <t>Jun. 30, 2023</t>
        </is>
      </c>
      <c r="C2" s="2" t="inlineStr">
        <is>
          <t>Jun. 30, 2022</t>
        </is>
      </c>
      <c r="D2" s="2" t="inlineStr">
        <is>
          <t>May 31, 2022</t>
        </is>
      </c>
      <c r="E2" s="2" t="inlineStr">
        <is>
          <t>Dec. 31, 2016</t>
        </is>
      </c>
      <c r="F2" s="2" t="inlineStr">
        <is>
          <t>Mar. 31, 2024</t>
        </is>
      </c>
      <c r="G2" s="2" t="inlineStr">
        <is>
          <t>Dec. 31, 2023</t>
        </is>
      </c>
      <c r="H2" s="2" t="inlineStr">
        <is>
          <t>Sep. 30, 2022</t>
        </is>
      </c>
    </row>
    <row r="3">
      <c r="A3" s="4" t="inlineStr">
        <is>
          <t>VAT Tax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taxes matters accrued</t>
        </is>
      </c>
      <c r="B5" s="4" t="inlineStr">
        <is>
          <t xml:space="preserve"> </t>
        </is>
      </c>
      <c r="C5" s="4" t="inlineStr">
        <is>
          <t xml:space="preserve"> </t>
        </is>
      </c>
      <c r="D5" s="4" t="inlineStr">
        <is>
          <t xml:space="preserve"> </t>
        </is>
      </c>
      <c r="E5" s="4" t="inlineStr">
        <is>
          <t xml:space="preserve"> </t>
        </is>
      </c>
      <c r="F5" s="4" t="inlineStr">
        <is>
          <t xml:space="preserve"> </t>
        </is>
      </c>
      <c r="G5" s="6" t="n">
        <v>11000000</v>
      </c>
      <c r="H5" s="4" t="inlineStr">
        <is>
          <t xml:space="preserve"> </t>
        </is>
      </c>
    </row>
    <row r="6">
      <c r="A6" s="4" t="inlineStr">
        <is>
          <t>US Airways Litigation | US Airw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mages awarded</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row>
    <row r="9">
      <c r="A9" s="4" t="inlineStr">
        <is>
          <t>US Airways Litigation, Re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mages paid</t>
        </is>
      </c>
      <c r="B11" s="4" t="inlineStr">
        <is>
          <t xml:space="preserve"> </t>
        </is>
      </c>
      <c r="C11" s="7" t="n">
        <v>3.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loss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0</v>
      </c>
    </row>
    <row r="13">
      <c r="A13" s="4" t="inlineStr">
        <is>
          <t>US Airways Litigation, Retrial | US Airw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mages awarded</t>
        </is>
      </c>
      <c r="B15" s="4" t="inlineStr">
        <is>
          <t xml:space="preserve"> </t>
        </is>
      </c>
      <c r="C15" s="6" t="n">
        <v>3</v>
      </c>
      <c r="D15" s="6" t="n">
        <v>1</v>
      </c>
      <c r="E15" s="4" t="inlineStr">
        <is>
          <t xml:space="preserve"> </t>
        </is>
      </c>
      <c r="F15" s="4" t="inlineStr">
        <is>
          <t xml:space="preserve"> </t>
        </is>
      </c>
      <c r="G15" s="4" t="inlineStr">
        <is>
          <t xml:space="preserve"> </t>
        </is>
      </c>
      <c r="H15" s="4" t="inlineStr">
        <is>
          <t xml:space="preserve"> </t>
        </is>
      </c>
    </row>
    <row r="16">
      <c r="A16" s="4" t="inlineStr">
        <is>
          <t>Damages sought</t>
        </is>
      </c>
      <c r="B16" s="6" t="n">
        <v>139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ian Income Tax Litigation | Foreign Tax Autho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and penalties related to income taxes</t>
        </is>
      </c>
      <c r="B19" s="4" t="inlineStr">
        <is>
          <t xml:space="preserve"> </t>
        </is>
      </c>
      <c r="C19" s="4" t="inlineStr">
        <is>
          <t xml:space="preserve"> </t>
        </is>
      </c>
      <c r="D19" s="4" t="inlineStr">
        <is>
          <t xml:space="preserve"> </t>
        </is>
      </c>
      <c r="E19" s="4" t="inlineStr">
        <is>
          <t xml:space="preserve"> </t>
        </is>
      </c>
      <c r="F19" s="6" t="n">
        <v>24000000</v>
      </c>
      <c r="G19" s="4" t="inlineStr">
        <is>
          <t xml:space="preserve"> </t>
        </is>
      </c>
      <c r="H19"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782886</v>
      </c>
      <c r="C4" s="6" t="n">
        <v>742695</v>
      </c>
    </row>
    <row r="5">
      <c r="A5" s="4" t="inlineStr">
        <is>
          <t>Segment adjusted operating income</t>
        </is>
      </c>
      <c r="B5" s="5" t="n">
        <v>172254</v>
      </c>
      <c r="C5" s="5" t="n">
        <v>81607</v>
      </c>
    </row>
    <row r="6">
      <c r="A6" s="4" t="inlineStr">
        <is>
          <t>Depreciation and amortization</t>
        </is>
      </c>
      <c r="B6" s="5" t="n">
        <v>34159</v>
      </c>
      <c r="C6" s="5" t="n">
        <v>40319</v>
      </c>
    </row>
    <row r="7">
      <c r="A7" s="4" t="inlineStr">
        <is>
          <t>Capital Expenditures</t>
        </is>
      </c>
      <c r="B7" s="5" t="n">
        <v>27676</v>
      </c>
      <c r="C7" s="5" t="n">
        <v>18110</v>
      </c>
    </row>
    <row r="8">
      <c r="A8" s="4" t="inlineStr">
        <is>
          <t>Travel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704067</v>
      </c>
      <c r="C10" s="5" t="n">
        <v>668883</v>
      </c>
    </row>
    <row r="11">
      <c r="A11" s="4" t="inlineStr">
        <is>
          <t>Intersegment | Travel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9566</v>
      </c>
      <c r="C13" s="5" t="n">
        <v>8558</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792452</v>
      </c>
      <c r="C16" s="5" t="n">
        <v>751253</v>
      </c>
    </row>
    <row r="17">
      <c r="A17" s="4" t="inlineStr">
        <is>
          <t>Depreciation and amortization</t>
        </is>
      </c>
      <c r="B17" s="5" t="n">
        <v>24326</v>
      </c>
      <c r="C17" s="5" t="n">
        <v>30290</v>
      </c>
    </row>
    <row r="18">
      <c r="A18" s="4" t="inlineStr">
        <is>
          <t>Capital Expenditures</t>
        </is>
      </c>
      <c r="B18" s="5" t="n">
        <v>13560</v>
      </c>
      <c r="C18" s="5" t="n">
        <v>14979</v>
      </c>
    </row>
    <row r="19">
      <c r="A19" s="4" t="inlineStr">
        <is>
          <t>Operating Segments | Travel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713633</v>
      </c>
      <c r="C21" s="5" t="n">
        <v>677441</v>
      </c>
    </row>
    <row r="22">
      <c r="A22" s="4" t="inlineStr">
        <is>
          <t>Segment adjusted operating income</t>
        </is>
      </c>
      <c r="B22" s="5" t="n">
        <v>169782</v>
      </c>
      <c r="C22" s="5" t="n">
        <v>90102</v>
      </c>
    </row>
    <row r="23">
      <c r="A23" s="4" t="inlineStr">
        <is>
          <t>Depreciation and amortization</t>
        </is>
      </c>
      <c r="B23" s="5" t="n">
        <v>18527</v>
      </c>
      <c r="C23" s="5" t="n">
        <v>24606</v>
      </c>
    </row>
    <row r="24">
      <c r="A24" s="4" t="inlineStr">
        <is>
          <t>Capital Expenditures</t>
        </is>
      </c>
      <c r="B24" s="5" t="n">
        <v>12625</v>
      </c>
      <c r="C24" s="5" t="n">
        <v>13051</v>
      </c>
    </row>
    <row r="25">
      <c r="A25" s="4" t="inlineStr">
        <is>
          <t>Operating Segments | Hospitality Solu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78819</v>
      </c>
      <c r="C27" s="5" t="n">
        <v>73812</v>
      </c>
    </row>
    <row r="28">
      <c r="A28" s="4" t="inlineStr">
        <is>
          <t>Segment adjusted operating income</t>
        </is>
      </c>
      <c r="B28" s="5" t="n">
        <v>2472</v>
      </c>
      <c r="C28" s="5" t="n">
        <v>-8495</v>
      </c>
    </row>
    <row r="29">
      <c r="A29" s="4" t="inlineStr">
        <is>
          <t>Depreciation and amortization</t>
        </is>
      </c>
      <c r="B29" s="5" t="n">
        <v>5799</v>
      </c>
      <c r="C29" s="5" t="n">
        <v>5684</v>
      </c>
    </row>
    <row r="30">
      <c r="A30" s="4" t="inlineStr">
        <is>
          <t>Capital Expenditures</t>
        </is>
      </c>
      <c r="B30" s="5" t="n">
        <v>935</v>
      </c>
      <c r="C30" s="5" t="n">
        <v>1928</v>
      </c>
    </row>
    <row r="31">
      <c r="A31" s="4" t="inlineStr">
        <is>
          <t>Elimin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9566</v>
      </c>
      <c r="C33" s="5" t="n">
        <v>-8558</v>
      </c>
    </row>
    <row r="34">
      <c r="A34" s="4" t="inlineStr">
        <is>
          <t>Corporat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Depreciation and amortization</t>
        </is>
      </c>
      <c r="B36" s="5" t="n">
        <v>9833</v>
      </c>
      <c r="C36" s="5" t="n">
        <v>10029</v>
      </c>
    </row>
    <row r="37">
      <c r="A37" s="4" t="inlineStr">
        <is>
          <t>Capital Expenditures</t>
        </is>
      </c>
      <c r="B37" s="6" t="n">
        <v>14116</v>
      </c>
      <c r="C37" s="6" t="n">
        <v>31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ment Operating Income (Los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segment adjusted operating income</t>
        </is>
      </c>
      <c r="B4" s="6" t="n">
        <v>172254</v>
      </c>
      <c r="C4" s="6" t="n">
        <v>81607</v>
      </c>
    </row>
    <row r="5">
      <c r="A5" s="3" t="inlineStr">
        <is>
          <t>Unallocated amounts and adjustments:</t>
        </is>
      </c>
      <c r="B5" s="4" t="inlineStr">
        <is>
          <t xml:space="preserve"> </t>
        </is>
      </c>
      <c r="C5" s="4" t="inlineStr">
        <is>
          <t xml:space="preserve"> </t>
        </is>
      </c>
    </row>
    <row r="6">
      <c r="A6" s="4" t="inlineStr">
        <is>
          <t>Corporate expenses</t>
        </is>
      </c>
      <c r="B6" s="5" t="n">
        <v>-54485</v>
      </c>
      <c r="C6" s="5" t="n">
        <v>-53930</v>
      </c>
    </row>
    <row r="7">
      <c r="A7" s="4" t="inlineStr">
        <is>
          <t>Acquisition-related amortization</t>
        </is>
      </c>
      <c r="B7" s="5" t="n">
        <v>-9622</v>
      </c>
      <c r="C7" s="5" t="n">
        <v>-9934</v>
      </c>
    </row>
    <row r="8">
      <c r="A8" s="4" t="inlineStr">
        <is>
          <t>Restructuring and other costs</t>
        </is>
      </c>
      <c r="B8" s="5" t="n">
        <v>5053</v>
      </c>
      <c r="C8" s="5" t="n">
        <v>319</v>
      </c>
    </row>
    <row r="9">
      <c r="A9" s="4" t="inlineStr">
        <is>
          <t>Acquisition-related costs</t>
        </is>
      </c>
      <c r="B9" s="5" t="n">
        <v>-250</v>
      </c>
      <c r="C9" s="5" t="n">
        <v>-847</v>
      </c>
    </row>
    <row r="10">
      <c r="A10" s="4" t="inlineStr">
        <is>
          <t>Stock-based compensation</t>
        </is>
      </c>
      <c r="B10" s="5" t="n">
        <v>-13905</v>
      </c>
      <c r="C10" s="5" t="n">
        <v>-17005</v>
      </c>
    </row>
    <row r="11">
      <c r="A11" s="4" t="inlineStr">
        <is>
          <t>Interest expense, net</t>
        </is>
      </c>
      <c r="B11" s="5" t="n">
        <v>-124747</v>
      </c>
      <c r="C11" s="5" t="n">
        <v>-99784</v>
      </c>
    </row>
    <row r="12">
      <c r="A12" s="4" t="inlineStr">
        <is>
          <t>Loss on extinguishment of debt</t>
        </is>
      </c>
      <c r="B12" s="5" t="n">
        <v>-37994</v>
      </c>
      <c r="C12" s="5" t="n">
        <v>0</v>
      </c>
    </row>
    <row r="13">
      <c r="A13" s="4" t="inlineStr">
        <is>
          <t>Other, net</t>
        </is>
      </c>
      <c r="B13" s="5" t="n">
        <v>-4477</v>
      </c>
      <c r="C13" s="5" t="n">
        <v>2407</v>
      </c>
    </row>
    <row r="14">
      <c r="A14" s="4" t="inlineStr">
        <is>
          <t>Loss from continuing operations before income taxes</t>
        </is>
      </c>
      <c r="B14" s="6" t="n">
        <v>-68173</v>
      </c>
      <c r="C14" s="5" t="n">
        <v>-97167</v>
      </c>
    </row>
    <row r="15">
      <c r="A15" s="4" t="inlineStr">
        <is>
          <t>Nonoperating gains</t>
        </is>
      </c>
      <c r="B15" s="4" t="inlineStr">
        <is>
          <t xml:space="preserve"> </t>
        </is>
      </c>
      <c r="C15"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1105</v>
      </c>
      <c r="C4" s="6" t="n">
        <v>-99769</v>
      </c>
      <c r="D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Loss on extinguishment of debt</t>
        </is>
      </c>
      <c r="B6" s="5" t="n">
        <v>37994</v>
      </c>
      <c r="C6" s="5" t="n">
        <v>0</v>
      </c>
      <c r="D6" s="4" t="inlineStr">
        <is>
          <t xml:space="preserve"> </t>
        </is>
      </c>
    </row>
    <row r="7">
      <c r="A7" s="4" t="inlineStr">
        <is>
          <t>Depreciation and amortization</t>
        </is>
      </c>
      <c r="B7" s="5" t="n">
        <v>34159</v>
      </c>
      <c r="C7" s="5" t="n">
        <v>40319</v>
      </c>
      <c r="D7" s="4" t="inlineStr">
        <is>
          <t xml:space="preserve"> </t>
        </is>
      </c>
    </row>
    <row r="8">
      <c r="A8" s="4" t="inlineStr">
        <is>
          <t>Paid-in-kind interest</t>
        </is>
      </c>
      <c r="B8" s="5" t="n">
        <v>30737</v>
      </c>
      <c r="C8" s="5" t="n">
        <v>0</v>
      </c>
      <c r="D8" s="4" t="inlineStr">
        <is>
          <t xml:space="preserve"> </t>
        </is>
      </c>
    </row>
    <row r="9">
      <c r="A9" s="4" t="inlineStr">
        <is>
          <t>Stock-based compensation expense</t>
        </is>
      </c>
      <c r="B9" s="5" t="n">
        <v>13905</v>
      </c>
      <c r="C9" s="5" t="n">
        <v>17005</v>
      </c>
      <c r="D9" s="4" t="inlineStr">
        <is>
          <t xml:space="preserve"> </t>
        </is>
      </c>
    </row>
    <row r="10">
      <c r="A10" s="4" t="inlineStr">
        <is>
          <t>Amortization of upfront incentive consideration</t>
        </is>
      </c>
      <c r="B10" s="5" t="n">
        <v>8442</v>
      </c>
      <c r="C10" s="5" t="n">
        <v>8969</v>
      </c>
      <c r="D10" s="4" t="inlineStr">
        <is>
          <t xml:space="preserve"> </t>
        </is>
      </c>
    </row>
    <row r="11">
      <c r="A11" s="4" t="inlineStr">
        <is>
          <t>Deferred income taxes</t>
        </is>
      </c>
      <c r="B11" s="5" t="n">
        <v>-6247</v>
      </c>
      <c r="C11" s="5" t="n">
        <v>-19219</v>
      </c>
      <c r="D11" s="4" t="inlineStr">
        <is>
          <t xml:space="preserve"> </t>
        </is>
      </c>
    </row>
    <row r="12">
      <c r="A12" s="4" t="inlineStr">
        <is>
          <t>Amortization of debt discount and issuance costs</t>
        </is>
      </c>
      <c r="B12" s="5" t="n">
        <v>6241</v>
      </c>
      <c r="C12" s="5" t="n">
        <v>5216</v>
      </c>
      <c r="D12" s="4" t="inlineStr">
        <is>
          <t xml:space="preserve"> </t>
        </is>
      </c>
    </row>
    <row r="13">
      <c r="A13" s="4" t="inlineStr">
        <is>
          <t>Provision for expected credit losses</t>
        </is>
      </c>
      <c r="B13" s="5" t="n">
        <v>5334</v>
      </c>
      <c r="C13" s="5" t="n">
        <v>8937</v>
      </c>
      <c r="D13" s="4" t="inlineStr">
        <is>
          <t xml:space="preserve"> </t>
        </is>
      </c>
    </row>
    <row r="14">
      <c r="A14" s="4" t="inlineStr">
        <is>
          <t>Loss on investment fair value adjustment</t>
        </is>
      </c>
      <c r="B14" s="5" t="n">
        <v>3520</v>
      </c>
      <c r="C14" s="5" t="n">
        <v>960</v>
      </c>
      <c r="D14" s="4" t="inlineStr">
        <is>
          <t xml:space="preserve"> </t>
        </is>
      </c>
    </row>
    <row r="15">
      <c r="A15" s="4" t="inlineStr">
        <is>
          <t>Other</t>
        </is>
      </c>
      <c r="B15" s="5" t="n">
        <v>725</v>
      </c>
      <c r="C15" s="5" t="n">
        <v>419</v>
      </c>
      <c r="D15" s="4" t="inlineStr">
        <is>
          <t xml:space="preserve"> </t>
        </is>
      </c>
    </row>
    <row r="16">
      <c r="A16" s="4" t="inlineStr">
        <is>
          <t>Loss from discontinued operations</t>
        </is>
      </c>
      <c r="B16" s="5" t="n">
        <v>0</v>
      </c>
      <c r="C16" s="5" t="n">
        <v>403</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and other receivables</t>
        </is>
      </c>
      <c r="B18" s="5" t="n">
        <v>-74665</v>
      </c>
      <c r="C18" s="5" t="n">
        <v>-73769</v>
      </c>
      <c r="D18" s="4" t="inlineStr">
        <is>
          <t xml:space="preserve"> </t>
        </is>
      </c>
    </row>
    <row r="19">
      <c r="A19" s="4" t="inlineStr">
        <is>
          <t>Prepaid expenses and other current assets</t>
        </is>
      </c>
      <c r="B19" s="5" t="n">
        <v>-21852</v>
      </c>
      <c r="C19" s="5" t="n">
        <v>5512</v>
      </c>
      <c r="D19" s="4" t="inlineStr">
        <is>
          <t xml:space="preserve"> </t>
        </is>
      </c>
    </row>
    <row r="20">
      <c r="A20" s="4" t="inlineStr">
        <is>
          <t>Capitalized implementation costs</t>
        </is>
      </c>
      <c r="B20" s="5" t="n">
        <v>-4398</v>
      </c>
      <c r="C20" s="5" t="n">
        <v>-2326</v>
      </c>
      <c r="D20" s="4" t="inlineStr">
        <is>
          <t xml:space="preserve"> </t>
        </is>
      </c>
    </row>
    <row r="21">
      <c r="A21" s="4" t="inlineStr">
        <is>
          <t>Upfront incentive consideration</t>
        </is>
      </c>
      <c r="B21" s="5" t="n">
        <v>-469</v>
      </c>
      <c r="C21" s="5" t="n">
        <v>-1338</v>
      </c>
      <c r="D21" s="4" t="inlineStr">
        <is>
          <t xml:space="preserve"> </t>
        </is>
      </c>
    </row>
    <row r="22">
      <c r="A22" s="4" t="inlineStr">
        <is>
          <t>Other assets</t>
        </is>
      </c>
      <c r="B22" s="5" t="n">
        <v>-7660</v>
      </c>
      <c r="C22" s="5" t="n">
        <v>1387</v>
      </c>
      <c r="D22" s="4" t="inlineStr">
        <is>
          <t xml:space="preserve"> </t>
        </is>
      </c>
    </row>
    <row r="23">
      <c r="A23" s="4" t="inlineStr">
        <is>
          <t>Accrued compensation and related benefits</t>
        </is>
      </c>
      <c r="B23" s="5" t="n">
        <v>-54291</v>
      </c>
      <c r="C23" s="5" t="n">
        <v>-31563</v>
      </c>
      <c r="D23" s="4" t="inlineStr">
        <is>
          <t xml:space="preserve"> </t>
        </is>
      </c>
    </row>
    <row r="24">
      <c r="A24" s="4" t="inlineStr">
        <is>
          <t>Accounts payable and other accrued liabilities</t>
        </is>
      </c>
      <c r="B24" s="5" t="n">
        <v>34922</v>
      </c>
      <c r="C24" s="5" t="n">
        <v>63835</v>
      </c>
      <c r="D24" s="4" t="inlineStr">
        <is>
          <t xml:space="preserve"> </t>
        </is>
      </c>
    </row>
    <row r="25">
      <c r="A25" s="4" t="inlineStr">
        <is>
          <t>Deferred revenue including upfront solution fees</t>
        </is>
      </c>
      <c r="B25" s="5" t="n">
        <v>-3382</v>
      </c>
      <c r="C25" s="5" t="n">
        <v>2613</v>
      </c>
      <c r="D25" s="4" t="inlineStr">
        <is>
          <t xml:space="preserve"> </t>
        </is>
      </c>
    </row>
    <row r="26">
      <c r="A26" s="4" t="inlineStr">
        <is>
          <t>Cash used in operating activities</t>
        </is>
      </c>
      <c r="B26" s="5" t="n">
        <v>-68090</v>
      </c>
      <c r="C26" s="5" t="n">
        <v>-72409</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Additions to property and equipment</t>
        </is>
      </c>
      <c r="B28" s="5" t="n">
        <v>-27676</v>
      </c>
      <c r="C28" s="5" t="n">
        <v>-18110</v>
      </c>
      <c r="D28" s="4" t="inlineStr">
        <is>
          <t xml:space="preserve"> </t>
        </is>
      </c>
    </row>
    <row r="29">
      <c r="A29" s="4" t="inlineStr">
        <is>
          <t>Cash used in investing activities</t>
        </is>
      </c>
      <c r="B29" s="5" t="n">
        <v>-27676</v>
      </c>
      <c r="C29" s="5" t="n">
        <v>-18110</v>
      </c>
      <c r="D29" s="4" t="inlineStr">
        <is>
          <t xml:space="preserve"> </t>
        </is>
      </c>
    </row>
    <row r="30">
      <c r="A30" s="3" t="inlineStr">
        <is>
          <t>Financing Activities</t>
        </is>
      </c>
      <c r="B30" s="4" t="inlineStr">
        <is>
          <t xml:space="preserve"> </t>
        </is>
      </c>
      <c r="C30" s="4" t="inlineStr">
        <is>
          <t xml:space="preserve"> </t>
        </is>
      </c>
      <c r="D30" s="4" t="inlineStr">
        <is>
          <t xml:space="preserve"> </t>
        </is>
      </c>
    </row>
    <row r="31">
      <c r="A31" s="4" t="inlineStr">
        <is>
          <t>Proceeds on borrowings from lenders</t>
        </is>
      </c>
      <c r="B31" s="5" t="n">
        <v>200090</v>
      </c>
      <c r="C31" s="5" t="n">
        <v>0</v>
      </c>
      <c r="D31" s="4" t="inlineStr">
        <is>
          <t xml:space="preserve"> </t>
        </is>
      </c>
    </row>
    <row r="32">
      <c r="A32" s="4" t="inlineStr">
        <is>
          <t>Payments on borrowings from lenders</t>
        </is>
      </c>
      <c r="B32" s="5" t="n">
        <v>-193571</v>
      </c>
      <c r="C32" s="5" t="n">
        <v>-5870</v>
      </c>
      <c r="D32" s="4" t="inlineStr">
        <is>
          <t xml:space="preserve"> </t>
        </is>
      </c>
    </row>
    <row r="33">
      <c r="A33" s="4" t="inlineStr">
        <is>
          <t>Proceeds from borrowings under Securitization Facility</t>
        </is>
      </c>
      <c r="B33" s="5" t="n">
        <v>140000</v>
      </c>
      <c r="C33" s="5" t="n">
        <v>115000</v>
      </c>
      <c r="D33" s="4" t="inlineStr">
        <is>
          <t xml:space="preserve"> </t>
        </is>
      </c>
    </row>
    <row r="34">
      <c r="A34" s="4" t="inlineStr">
        <is>
          <t>Debt prepayment fees and issuance costs</t>
        </is>
      </c>
      <c r="B34" s="5" t="n">
        <v>-48733</v>
      </c>
      <c r="C34" s="5" t="n">
        <v>-2253</v>
      </c>
      <c r="D34" s="4" t="inlineStr">
        <is>
          <t xml:space="preserve"> </t>
        </is>
      </c>
    </row>
    <row r="35">
      <c r="A35" s="4" t="inlineStr">
        <is>
          <t>Payments on borrowings under Securitization Facility</t>
        </is>
      </c>
      <c r="B35" s="5" t="n">
        <v>-17800</v>
      </c>
      <c r="C35" s="5" t="n">
        <v>0</v>
      </c>
      <c r="D35" s="4" t="inlineStr">
        <is>
          <t xml:space="preserve"> </t>
        </is>
      </c>
    </row>
    <row r="36">
      <c r="A36" s="4" t="inlineStr">
        <is>
          <t>Net payment on the settlement of equity-based awards</t>
        </is>
      </c>
      <c r="B36" s="5" t="n">
        <v>-2078</v>
      </c>
      <c r="C36" s="5" t="n">
        <v>-5294</v>
      </c>
      <c r="D36" s="4" t="inlineStr">
        <is>
          <t xml:space="preserve"> </t>
        </is>
      </c>
    </row>
    <row r="37">
      <c r="A37" s="4" t="inlineStr">
        <is>
          <t>Proceeds from sale of redeemable shares in subsidiary</t>
        </is>
      </c>
      <c r="B37" s="5" t="n">
        <v>0</v>
      </c>
      <c r="C37" s="5" t="n">
        <v>16000</v>
      </c>
      <c r="D37" s="4" t="inlineStr">
        <is>
          <t xml:space="preserve"> </t>
        </is>
      </c>
    </row>
    <row r="38">
      <c r="A38" s="4" t="inlineStr">
        <is>
          <t>Dividends paid on preferred stock</t>
        </is>
      </c>
      <c r="B38" s="5" t="n">
        <v>0</v>
      </c>
      <c r="C38" s="5" t="n">
        <v>-5346</v>
      </c>
      <c r="D38" s="4" t="inlineStr">
        <is>
          <t xml:space="preserve"> </t>
        </is>
      </c>
    </row>
    <row r="39">
      <c r="A39" s="4" t="inlineStr">
        <is>
          <t>Other financing activities</t>
        </is>
      </c>
      <c r="B39" s="5" t="n">
        <v>0</v>
      </c>
      <c r="C39" s="5" t="n">
        <v>-298</v>
      </c>
      <c r="D39" s="4" t="inlineStr">
        <is>
          <t xml:space="preserve"> </t>
        </is>
      </c>
    </row>
    <row r="40">
      <c r="A40" s="4" t="inlineStr">
        <is>
          <t>Cash provided by financing activities</t>
        </is>
      </c>
      <c r="B40" s="5" t="n">
        <v>77908</v>
      </c>
      <c r="C40" s="5" t="n">
        <v>111939</v>
      </c>
      <c r="D40" s="4" t="inlineStr">
        <is>
          <t xml:space="preserve"> </t>
        </is>
      </c>
    </row>
    <row r="41">
      <c r="A41" s="3" t="inlineStr">
        <is>
          <t>Cash Flows from Discontinued Operations</t>
        </is>
      </c>
      <c r="B41" s="4" t="inlineStr">
        <is>
          <t xml:space="preserve"> </t>
        </is>
      </c>
      <c r="C41" s="4" t="inlineStr">
        <is>
          <t xml:space="preserve"> </t>
        </is>
      </c>
      <c r="D41" s="4" t="inlineStr">
        <is>
          <t xml:space="preserve"> </t>
        </is>
      </c>
    </row>
    <row r="42">
      <c r="A42" s="4" t="inlineStr">
        <is>
          <t>Cash provided by operating activities</t>
        </is>
      </c>
      <c r="B42" s="5" t="n">
        <v>0</v>
      </c>
      <c r="C42" s="5" t="n">
        <v>52</v>
      </c>
      <c r="D42" s="4" t="inlineStr">
        <is>
          <t xml:space="preserve"> </t>
        </is>
      </c>
    </row>
    <row r="43">
      <c r="A43" s="4" t="inlineStr">
        <is>
          <t>Cash provided by discontinued operations</t>
        </is>
      </c>
      <c r="B43" s="5" t="n">
        <v>0</v>
      </c>
      <c r="C43" s="5" t="n">
        <v>52</v>
      </c>
      <c r="D43" s="4" t="inlineStr">
        <is>
          <t xml:space="preserve"> </t>
        </is>
      </c>
    </row>
    <row r="44">
      <c r="A44" s="4" t="inlineStr">
        <is>
          <t>Effect of exchange rate changes on cash, cash equivalents and restricted cash</t>
        </is>
      </c>
      <c r="B44" s="5" t="n">
        <v>-1212</v>
      </c>
      <c r="C44" s="5" t="n">
        <v>715</v>
      </c>
      <c r="D44" s="4" t="inlineStr">
        <is>
          <t xml:space="preserve"> </t>
        </is>
      </c>
    </row>
    <row r="45">
      <c r="A45" s="4" t="inlineStr">
        <is>
          <t>(Decrease) increase in cash, cash equivalents and restricted cash</t>
        </is>
      </c>
      <c r="B45" s="5" t="n">
        <v>-19070</v>
      </c>
      <c r="C45" s="5" t="n">
        <v>22187</v>
      </c>
      <c r="D45" s="4" t="inlineStr">
        <is>
          <t xml:space="preserve"> </t>
        </is>
      </c>
    </row>
    <row r="46">
      <c r="A46" s="4" t="inlineStr">
        <is>
          <t>Cash, cash equivalents and restricted cash at beginning of period</t>
        </is>
      </c>
      <c r="B46" s="5" t="n">
        <v>669244</v>
      </c>
      <c r="C46" s="5" t="n">
        <v>815923</v>
      </c>
      <c r="D46" s="6" t="n">
        <v>815923</v>
      </c>
    </row>
    <row r="47">
      <c r="A47" s="4" t="inlineStr">
        <is>
          <t>Cash, cash equivalents and restricted cash at end of period</t>
        </is>
      </c>
      <c r="B47" s="5" t="n">
        <v>650174</v>
      </c>
      <c r="C47" s="5" t="n">
        <v>838110</v>
      </c>
      <c r="D47" s="6" t="n">
        <v>669244</v>
      </c>
    </row>
    <row r="48">
      <c r="A48" s="4" t="inlineStr">
        <is>
          <t>Non-cash additions to property and equipment</t>
        </is>
      </c>
      <c r="B48" s="6" t="n">
        <v>0</v>
      </c>
      <c r="C48" s="6" t="n">
        <v>5999</v>
      </c>
      <c r="D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17" customWidth="1" min="8" max="8"/>
    <col width="37" customWidth="1" min="9" max="9"/>
    <col width="24" customWidth="1" min="10" max="10"/>
  </cols>
  <sheetData>
    <row r="1">
      <c r="A1" s="1" t="inlineStr">
        <is>
          <t>CONSOLIDATED STATEMENTS OF STOCKHOLDERS' DEFICIT - USD ($) $ in Thousands</t>
        </is>
      </c>
      <c r="C1" s="2" t="inlineStr">
        <is>
          <t>Total</t>
        </is>
      </c>
      <c r="D1" s="2" t="inlineStr">
        <is>
          <t>Preferred Stock</t>
        </is>
      </c>
      <c r="E1" s="2" t="inlineStr">
        <is>
          <t>Common Stock</t>
        </is>
      </c>
      <c r="F1" s="2" t="inlineStr">
        <is>
          <t>Additional Paid in Capital</t>
        </is>
      </c>
      <c r="G1" s="2" t="inlineStr">
        <is>
          <t>Treasury Stock</t>
        </is>
      </c>
      <c r="H1" s="2" t="inlineStr">
        <is>
          <t>Retained Deficit</t>
        </is>
      </c>
      <c r="I1" s="2" t="inlineStr">
        <is>
          <t>Accumulated Other Comprehensive Loss</t>
        </is>
      </c>
      <c r="J1" s="2" t="inlineStr">
        <is>
          <t>Noncontrolling Interest</t>
        </is>
      </c>
    </row>
    <row r="2">
      <c r="A2" s="4" t="inlineStr">
        <is>
          <t>Preferred stock, beginning balance (in shares) at Dec. 31, 2022</t>
        </is>
      </c>
      <c r="C2" s="4" t="inlineStr">
        <is>
          <t xml:space="preserve"> </t>
        </is>
      </c>
      <c r="D2" s="5" t="n">
        <v>329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2</t>
        </is>
      </c>
      <c r="C3" s="6" t="n">
        <v>-872827</v>
      </c>
      <c r="D3" s="6" t="n">
        <v>33</v>
      </c>
      <c r="E3" s="6" t="n">
        <v>3534</v>
      </c>
      <c r="F3" s="6" t="n">
        <v>3198580</v>
      </c>
      <c r="G3" s="6" t="n">
        <v>-514215</v>
      </c>
      <c r="H3" s="6" t="n">
        <v>-3506528</v>
      </c>
      <c r="I3" s="6" t="n">
        <v>-65731</v>
      </c>
      <c r="J3" s="6" t="n">
        <v>11500</v>
      </c>
    </row>
    <row r="4">
      <c r="A4" s="4" t="inlineStr">
        <is>
          <t>Common stock, beginning balance (in shares) at Mar. 31, 2023</t>
        </is>
      </c>
      <c r="C4" s="4" t="inlineStr">
        <is>
          <t xml:space="preserve"> </t>
        </is>
      </c>
      <c r="D4" s="4" t="inlineStr">
        <is>
          <t xml:space="preserve"> </t>
        </is>
      </c>
      <c r="E4" s="5" t="n">
        <v>35810828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balance (in shares) at Dec. 31, 2022</t>
        </is>
      </c>
      <c r="C5" s="4" t="inlineStr">
        <is>
          <t xml:space="preserve"> </t>
        </is>
      </c>
      <c r="D5" s="4" t="inlineStr">
        <is>
          <t xml:space="preserve"> </t>
        </is>
      </c>
      <c r="E5" s="4" t="inlineStr">
        <is>
          <t xml:space="preserve"> </t>
        </is>
      </c>
      <c r="F5" s="4" t="inlineStr">
        <is>
          <t xml:space="preserve"> </t>
        </is>
      </c>
      <c r="G5" s="5" t="n">
        <v>24894998</v>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ehensive income (loss)</t>
        </is>
      </c>
      <c r="C7" s="5" t="n">
        <v>-98133</v>
      </c>
      <c r="D7" s="4" t="inlineStr">
        <is>
          <t xml:space="preserve"> </t>
        </is>
      </c>
      <c r="E7" s="4" t="inlineStr">
        <is>
          <t xml:space="preserve"> </t>
        </is>
      </c>
      <c r="F7" s="4" t="inlineStr">
        <is>
          <t xml:space="preserve"> </t>
        </is>
      </c>
      <c r="G7" s="4" t="inlineStr">
        <is>
          <t xml:space="preserve"> </t>
        </is>
      </c>
      <c r="H7" s="5" t="n">
        <v>-98934</v>
      </c>
      <c r="I7" s="5" t="n">
        <v>1252</v>
      </c>
      <c r="J7" s="5" t="n">
        <v>-451</v>
      </c>
    </row>
    <row r="8">
      <c r="A8" s="4" t="inlineStr">
        <is>
          <t>Preferred stock dividends</t>
        </is>
      </c>
      <c r="B8" s="4" t="inlineStr">
        <is>
          <t>[1]</t>
        </is>
      </c>
      <c r="C8" s="5" t="n">
        <v>-5346</v>
      </c>
      <c r="D8" s="4" t="inlineStr">
        <is>
          <t xml:space="preserve"> </t>
        </is>
      </c>
      <c r="E8" s="4" t="inlineStr">
        <is>
          <t xml:space="preserve"> </t>
        </is>
      </c>
      <c r="F8" s="4" t="inlineStr">
        <is>
          <t xml:space="preserve"> </t>
        </is>
      </c>
      <c r="G8" s="4" t="inlineStr">
        <is>
          <t xml:space="preserve"> </t>
        </is>
      </c>
      <c r="H8" s="5" t="n">
        <v>-5346</v>
      </c>
      <c r="I8" s="4" t="inlineStr">
        <is>
          <t xml:space="preserve"> </t>
        </is>
      </c>
      <c r="J8" s="4" t="inlineStr">
        <is>
          <t xml:space="preserve"> </t>
        </is>
      </c>
    </row>
    <row r="9">
      <c r="A9" s="4" t="inlineStr">
        <is>
          <t>Settlement of stock-based awards (in shares)</t>
        </is>
      </c>
      <c r="C9" s="4" t="inlineStr">
        <is>
          <t xml:space="preserve"> </t>
        </is>
      </c>
      <c r="D9" s="4" t="inlineStr">
        <is>
          <t xml:space="preserve"> </t>
        </is>
      </c>
      <c r="E9" s="5" t="n">
        <v>4671781</v>
      </c>
      <c r="F9" s="4" t="inlineStr">
        <is>
          <t xml:space="preserve"> </t>
        </is>
      </c>
      <c r="G9" s="5" t="n">
        <v>1304145</v>
      </c>
      <c r="H9" s="4" t="inlineStr">
        <is>
          <t xml:space="preserve"> </t>
        </is>
      </c>
      <c r="I9" s="4" t="inlineStr">
        <is>
          <t xml:space="preserve"> </t>
        </is>
      </c>
      <c r="J9" s="4" t="inlineStr">
        <is>
          <t xml:space="preserve"> </t>
        </is>
      </c>
    </row>
    <row r="10">
      <c r="A10" s="4" t="inlineStr">
        <is>
          <t>Settlement of stock-based awards</t>
        </is>
      </c>
      <c r="C10" s="5" t="n">
        <v>-5247</v>
      </c>
      <c r="D10" s="4" t="inlineStr">
        <is>
          <t xml:space="preserve"> </t>
        </is>
      </c>
      <c r="E10" s="6" t="n">
        <v>47</v>
      </c>
      <c r="F10" s="5" t="n">
        <v>-5</v>
      </c>
      <c r="G10" s="6" t="n">
        <v>-5289</v>
      </c>
      <c r="H10" s="4" t="inlineStr">
        <is>
          <t xml:space="preserve"> </t>
        </is>
      </c>
      <c r="I10" s="4" t="inlineStr">
        <is>
          <t xml:space="preserve"> </t>
        </is>
      </c>
      <c r="J10" s="4" t="inlineStr">
        <is>
          <t xml:space="preserve"> </t>
        </is>
      </c>
    </row>
    <row r="11">
      <c r="A11" s="4" t="inlineStr">
        <is>
          <t>Stock-based compensation expense</t>
        </is>
      </c>
      <c r="C11" s="5" t="n">
        <v>17005</v>
      </c>
      <c r="D11" s="4" t="inlineStr">
        <is>
          <t xml:space="preserve"> </t>
        </is>
      </c>
      <c r="E11" s="4" t="inlineStr">
        <is>
          <t xml:space="preserve"> </t>
        </is>
      </c>
      <c r="F11" s="5" t="n">
        <v>17005</v>
      </c>
      <c r="G11" s="4" t="inlineStr">
        <is>
          <t xml:space="preserve"> </t>
        </is>
      </c>
      <c r="H11" s="4" t="inlineStr">
        <is>
          <t xml:space="preserve"> </t>
        </is>
      </c>
      <c r="I11" s="4" t="inlineStr">
        <is>
          <t xml:space="preserve"> </t>
        </is>
      </c>
      <c r="J11" s="4" t="inlineStr">
        <is>
          <t xml:space="preserve"> </t>
        </is>
      </c>
    </row>
    <row r="12">
      <c r="A12" s="4" t="inlineStr">
        <is>
          <t>Preferred stock, ending balance (in shares) at Mar. 31, 2023</t>
        </is>
      </c>
      <c r="C12" s="4" t="inlineStr">
        <is>
          <t xml:space="preserve"> </t>
        </is>
      </c>
      <c r="D12" s="5" t="n">
        <v>329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ending balance at Mar. 31, 2023</t>
        </is>
      </c>
      <c r="C13" s="5" t="n">
        <v>-964548</v>
      </c>
      <c r="D13" s="6" t="n">
        <v>33</v>
      </c>
      <c r="E13" s="6" t="n">
        <v>3581</v>
      </c>
      <c r="F13" s="5" t="n">
        <v>3215580</v>
      </c>
      <c r="G13" s="6" t="n">
        <v>-519504</v>
      </c>
      <c r="H13" s="5" t="n">
        <v>-3610808</v>
      </c>
      <c r="I13" s="5" t="n">
        <v>-64479</v>
      </c>
      <c r="J13" s="5" t="n">
        <v>11049</v>
      </c>
    </row>
    <row r="14">
      <c r="A14" s="4" t="inlineStr">
        <is>
          <t>Common stock, ending balance (in shares) at Dec. 31, 2022</t>
        </is>
      </c>
      <c r="C14" s="4" t="inlineStr">
        <is>
          <t xml:space="preserve"> </t>
        </is>
      </c>
      <c r="D14" s="4" t="inlineStr">
        <is>
          <t xml:space="preserve"> </t>
        </is>
      </c>
      <c r="E14" s="5" t="n">
        <v>35343650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ending balance (in shares) at Mar. 31, 2023</t>
        </is>
      </c>
      <c r="C15" s="4" t="inlineStr">
        <is>
          <t xml:space="preserve"> </t>
        </is>
      </c>
      <c r="D15" s="4" t="inlineStr">
        <is>
          <t xml:space="preserve"> </t>
        </is>
      </c>
      <c r="E15" s="4" t="inlineStr">
        <is>
          <t xml:space="preserve"> </t>
        </is>
      </c>
      <c r="F15" s="4" t="inlineStr">
        <is>
          <t xml:space="preserve"> </t>
        </is>
      </c>
      <c r="G15" s="5" t="n">
        <v>26199143</v>
      </c>
      <c r="H15" s="4" t="inlineStr">
        <is>
          <t xml:space="preserve"> </t>
        </is>
      </c>
      <c r="I15" s="4" t="inlineStr">
        <is>
          <t xml:space="preserve"> </t>
        </is>
      </c>
      <c r="J15" s="4" t="inlineStr">
        <is>
          <t xml:space="preserve"> </t>
        </is>
      </c>
    </row>
    <row r="16">
      <c r="A16" s="4" t="inlineStr">
        <is>
          <t>Preferred stock, beginning balance (in shares) at Dec. 31, 2023</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beginning balance at Dec. 31, 2023</t>
        </is>
      </c>
      <c r="C17" s="6" t="n">
        <v>-1375819</v>
      </c>
      <c r="D17" s="6" t="n">
        <v>0</v>
      </c>
      <c r="E17" s="6" t="n">
        <v>4059</v>
      </c>
      <c r="F17" s="5" t="n">
        <v>3249901</v>
      </c>
      <c r="G17" s="6" t="n">
        <v>-520124</v>
      </c>
      <c r="H17" s="5" t="n">
        <v>-4048393</v>
      </c>
      <c r="I17" s="5" t="n">
        <v>-73922</v>
      </c>
      <c r="J17" s="5" t="n">
        <v>12660</v>
      </c>
    </row>
    <row r="18">
      <c r="A18" s="4" t="inlineStr">
        <is>
          <t>Common stock, beginning balance (in shares) at Mar. 31, 2024</t>
        </is>
      </c>
      <c r="C18" s="5" t="n">
        <v>381610000</v>
      </c>
      <c r="D18" s="4" t="inlineStr">
        <is>
          <t xml:space="preserve"> </t>
        </is>
      </c>
      <c r="E18" s="5" t="n">
        <v>40897766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beginning balance (in shares) at Dec. 31, 2023</t>
        </is>
      </c>
      <c r="C19" s="5" t="n">
        <v>26346000</v>
      </c>
      <c r="D19" s="4" t="inlineStr">
        <is>
          <t xml:space="preserve"> </t>
        </is>
      </c>
      <c r="E19" s="4" t="inlineStr">
        <is>
          <t xml:space="preserve"> </t>
        </is>
      </c>
      <c r="F19" s="4" t="inlineStr">
        <is>
          <t xml:space="preserve"> </t>
        </is>
      </c>
      <c r="G19" s="5" t="n">
        <v>26345684</v>
      </c>
      <c r="H19" s="4" t="inlineStr">
        <is>
          <t xml:space="preserve"> </t>
        </is>
      </c>
      <c r="I19" s="4" t="inlineStr">
        <is>
          <t xml:space="preserve"> </t>
        </is>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rehensive income (loss)</t>
        </is>
      </c>
      <c r="C21" s="6" t="n">
        <v>-66354</v>
      </c>
      <c r="D21" s="4" t="inlineStr">
        <is>
          <t xml:space="preserve"> </t>
        </is>
      </c>
      <c r="E21" s="4" t="inlineStr">
        <is>
          <t xml:space="preserve"> </t>
        </is>
      </c>
      <c r="F21" s="4" t="inlineStr">
        <is>
          <t xml:space="preserve"> </t>
        </is>
      </c>
      <c r="G21" s="4" t="inlineStr">
        <is>
          <t xml:space="preserve"> </t>
        </is>
      </c>
      <c r="H21" s="5" t="n">
        <v>-71483</v>
      </c>
      <c r="I21" s="5" t="n">
        <v>4206</v>
      </c>
      <c r="J21" s="5" t="n">
        <v>923</v>
      </c>
    </row>
    <row r="22">
      <c r="A22" s="4" t="inlineStr">
        <is>
          <t>Settlement of stock-based awards (in shares)</t>
        </is>
      </c>
      <c r="C22" s="4" t="inlineStr">
        <is>
          <t xml:space="preserve"> </t>
        </is>
      </c>
      <c r="D22" s="4" t="inlineStr">
        <is>
          <t xml:space="preserve"> </t>
        </is>
      </c>
      <c r="E22" s="5" t="n">
        <v>3062998</v>
      </c>
      <c r="F22" s="4" t="inlineStr">
        <is>
          <t xml:space="preserve"> </t>
        </is>
      </c>
      <c r="G22" s="5" t="n">
        <v>1021755</v>
      </c>
      <c r="H22" s="4" t="inlineStr">
        <is>
          <t xml:space="preserve"> </t>
        </is>
      </c>
      <c r="I22" s="4" t="inlineStr">
        <is>
          <t xml:space="preserve"> </t>
        </is>
      </c>
      <c r="J22" s="4" t="inlineStr">
        <is>
          <t xml:space="preserve"> </t>
        </is>
      </c>
    </row>
    <row r="23">
      <c r="A23" s="4" t="inlineStr">
        <is>
          <t>Settlement of stock-based awards</t>
        </is>
      </c>
      <c r="C23" s="5" t="n">
        <v>-2048</v>
      </c>
      <c r="D23" s="4" t="inlineStr">
        <is>
          <t xml:space="preserve"> </t>
        </is>
      </c>
      <c r="E23" s="6" t="n">
        <v>31</v>
      </c>
      <c r="F23" s="5" t="n">
        <v>-1</v>
      </c>
      <c r="G23" s="6" t="n">
        <v>-2078</v>
      </c>
      <c r="H23" s="4" t="inlineStr">
        <is>
          <t xml:space="preserve"> </t>
        </is>
      </c>
      <c r="I23" s="4" t="inlineStr">
        <is>
          <t xml:space="preserve"> </t>
        </is>
      </c>
      <c r="J23" s="4" t="inlineStr">
        <is>
          <t xml:space="preserve"> </t>
        </is>
      </c>
    </row>
    <row r="24">
      <c r="A24" s="4" t="inlineStr">
        <is>
          <t>Stock-based compensation expense</t>
        </is>
      </c>
      <c r="C24" s="5" t="n">
        <v>13905</v>
      </c>
      <c r="D24" s="4" t="inlineStr">
        <is>
          <t xml:space="preserve"> </t>
        </is>
      </c>
      <c r="E24" s="4" t="inlineStr">
        <is>
          <t xml:space="preserve"> </t>
        </is>
      </c>
      <c r="F24" s="5" t="n">
        <v>13905</v>
      </c>
      <c r="G24" s="4" t="inlineStr">
        <is>
          <t xml:space="preserve"> </t>
        </is>
      </c>
      <c r="H24" s="4" t="inlineStr">
        <is>
          <t xml:space="preserve"> </t>
        </is>
      </c>
      <c r="I24" s="4" t="inlineStr">
        <is>
          <t xml:space="preserve"> </t>
        </is>
      </c>
      <c r="J24" s="4" t="inlineStr">
        <is>
          <t xml:space="preserve"> </t>
        </is>
      </c>
    </row>
    <row r="25">
      <c r="A25" s="4" t="inlineStr">
        <is>
          <t>Preferred stock, ending balance (in shares) at Mar. 31, 2024</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ending balance at Mar. 31, 2024</t>
        </is>
      </c>
      <c r="C26" s="6" t="n">
        <v>-1430316</v>
      </c>
      <c r="D26" s="6" t="n">
        <v>0</v>
      </c>
      <c r="E26" s="6" t="n">
        <v>4090</v>
      </c>
      <c r="F26" s="6" t="n">
        <v>3263805</v>
      </c>
      <c r="G26" s="6" t="n">
        <v>-522202</v>
      </c>
      <c r="H26" s="6" t="n">
        <v>-4119876</v>
      </c>
      <c r="I26" s="6" t="n">
        <v>-69716</v>
      </c>
      <c r="J26" s="6" t="n">
        <v>13583</v>
      </c>
    </row>
    <row r="27">
      <c r="A27" s="4" t="inlineStr">
        <is>
          <t>Common stock, ending balance (in shares) at Dec. 31, 2023</t>
        </is>
      </c>
      <c r="C27" s="5" t="n">
        <v>379569000</v>
      </c>
      <c r="D27" s="4" t="inlineStr">
        <is>
          <t xml:space="preserve"> </t>
        </is>
      </c>
      <c r="E27" s="5" t="n">
        <v>40591466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ending balance (in shares) at Mar. 31, 2024</t>
        </is>
      </c>
      <c r="C28" s="5" t="n">
        <v>27367000</v>
      </c>
      <c r="D28" s="4" t="inlineStr">
        <is>
          <t xml:space="preserve"> </t>
        </is>
      </c>
      <c r="E28" s="4" t="inlineStr">
        <is>
          <t xml:space="preserve"> </t>
        </is>
      </c>
      <c r="F28" s="4" t="inlineStr">
        <is>
          <t xml:space="preserve"> </t>
        </is>
      </c>
      <c r="G28" s="5" t="n">
        <v>27367439</v>
      </c>
      <c r="H28" s="4" t="inlineStr">
        <is>
          <t xml:space="preserve"> </t>
        </is>
      </c>
      <c r="I28" s="4" t="inlineStr">
        <is>
          <t xml:space="preserve"> </t>
        </is>
      </c>
      <c r="J28" s="4" t="inlineStr">
        <is>
          <t xml:space="preserve"> </t>
        </is>
      </c>
    </row>
    <row r="29"/>
    <row r="30">
      <c r="A30" s="4" t="inlineStr">
        <is>
          <t>[1] Our mandatory convertible preferred stock accumulated cumulative dividends at an annual rate of 6.50%.</t>
        </is>
      </c>
    </row>
  </sheetData>
  <mergeCells count="3">
    <mergeCell ref="A1:B1"/>
    <mergeCell ref="A29:I29"/>
    <mergeCell ref="A30:I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NSOLIDATED STATEMENTS OF STOCKHOLDERS' DEFICIT (Parenthetical)</t>
        </is>
      </c>
      <c r="C1" s="2" t="inlineStr">
        <is>
          <t>3 Months Ended</t>
        </is>
      </c>
    </row>
    <row r="2">
      <c r="B2" s="2" t="inlineStr">
        <is>
          <t>Aug. 24, 2020</t>
        </is>
      </c>
      <c r="C2" s="2" t="inlineStr">
        <is>
          <t>Mar. 31, 2023</t>
        </is>
      </c>
    </row>
    <row r="3">
      <c r="A3" s="4" t="inlineStr">
        <is>
          <t>6.50% Series A Mandatory Convertible Preferred Stock</t>
        </is>
      </c>
      <c r="B3" s="4" t="inlineStr">
        <is>
          <t xml:space="preserve"> </t>
        </is>
      </c>
      <c r="C3" s="4" t="inlineStr">
        <is>
          <t xml:space="preserve"> </t>
        </is>
      </c>
    </row>
    <row r="4">
      <c r="A4" s="4" t="inlineStr">
        <is>
          <t>Annual percentage rate</t>
        </is>
      </c>
      <c r="B4" s="9" t="n">
        <v>0.065</v>
      </c>
      <c r="C4" s="9" t="n">
        <v>0.0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10:52Z</dcterms:created>
  <dcterms:modified xmlns:dcterms="http://purl.org/dc/terms/" xmlns:xsi="http://www.w3.org/2001/XMLSchema-instance" xsi:type="dcterms:W3CDTF">2024-05-02T12:10:52Z</dcterms:modified>
</cp:coreProperties>
</file>